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Comprehensive (Los" sheetId="4" state="visible" r:id="rId4"/>
    <sheet xmlns:r="http://schemas.openxmlformats.org/officeDocument/2006/relationships" name="Statement of Cash Flows (Unaudi" sheetId="5" state="visible" r:id="rId5"/>
    <sheet xmlns:r="http://schemas.openxmlformats.org/officeDocument/2006/relationships" name="Organization and Nature of Oper" sheetId="6" state="visible" r:id="rId6"/>
    <sheet xmlns:r="http://schemas.openxmlformats.org/officeDocument/2006/relationships" name="1. Liquidity and Capital Resour" sheetId="7" state="visible" r:id="rId7"/>
    <sheet xmlns:r="http://schemas.openxmlformats.org/officeDocument/2006/relationships" name="2. Critical Accounting Policies" sheetId="8" state="visible" r:id="rId8"/>
    <sheet xmlns:r="http://schemas.openxmlformats.org/officeDocument/2006/relationships" name="3. Recent Accounting Pronouncem" sheetId="9" state="visible" r:id="rId9"/>
    <sheet xmlns:r="http://schemas.openxmlformats.org/officeDocument/2006/relationships" name="4. Stockholders' Equity" sheetId="10" state="visible" r:id="rId10"/>
    <sheet xmlns:r="http://schemas.openxmlformats.org/officeDocument/2006/relationships" name="5. Property and Equipment" sheetId="11" state="visible" r:id="rId11"/>
    <sheet xmlns:r="http://schemas.openxmlformats.org/officeDocument/2006/relationships" name="6. Intangible Asset" sheetId="12" state="visible" r:id="rId12"/>
    <sheet xmlns:r="http://schemas.openxmlformats.org/officeDocument/2006/relationships" name="7. Convertible Notes and Deriva" sheetId="13" state="visible" r:id="rId13"/>
    <sheet xmlns:r="http://schemas.openxmlformats.org/officeDocument/2006/relationships" name="8. Related Party Transactions" sheetId="14" state="visible" r:id="rId14"/>
    <sheet xmlns:r="http://schemas.openxmlformats.org/officeDocument/2006/relationships" name="9. Goodwill and Acquisition Acc" sheetId="15" state="visible" r:id="rId15"/>
    <sheet xmlns:r="http://schemas.openxmlformats.org/officeDocument/2006/relationships" name="10. Net Income (Loss) per Share" sheetId="16" state="visible" r:id="rId16"/>
    <sheet xmlns:r="http://schemas.openxmlformats.org/officeDocument/2006/relationships" name="11. Inventory" sheetId="17" state="visible" r:id="rId17"/>
    <sheet xmlns:r="http://schemas.openxmlformats.org/officeDocument/2006/relationships" name="12. Note Payable" sheetId="18" state="visible" r:id="rId18"/>
    <sheet xmlns:r="http://schemas.openxmlformats.org/officeDocument/2006/relationships" name="13. Commitments and Concentrati" sheetId="19" state="visible" r:id="rId19"/>
    <sheet xmlns:r="http://schemas.openxmlformats.org/officeDocument/2006/relationships" name="14. Warrants" sheetId="20" state="visible" r:id="rId20"/>
    <sheet xmlns:r="http://schemas.openxmlformats.org/officeDocument/2006/relationships" name="15. Tax Provision" sheetId="21" state="visible" r:id="rId21"/>
    <sheet xmlns:r="http://schemas.openxmlformats.org/officeDocument/2006/relationships" name="16. Major Customers and Account" sheetId="22" state="visible" r:id="rId22"/>
    <sheet xmlns:r="http://schemas.openxmlformats.org/officeDocument/2006/relationships" name="17. Subsequent Events" sheetId="23" state="visible" r:id="rId23"/>
    <sheet xmlns:r="http://schemas.openxmlformats.org/officeDocument/2006/relationships" name="2. Critical Accounting Polici24" sheetId="24" state="visible" r:id="rId24"/>
    <sheet xmlns:r="http://schemas.openxmlformats.org/officeDocument/2006/relationships" name="5. Property and Equipment (Tabl" sheetId="25" state="visible" r:id="rId25"/>
    <sheet xmlns:r="http://schemas.openxmlformats.org/officeDocument/2006/relationships" name="6. Intangible Asset (Tables)" sheetId="26" state="visible" r:id="rId26"/>
    <sheet xmlns:r="http://schemas.openxmlformats.org/officeDocument/2006/relationships" name="13. Commitments and Concentra27" sheetId="27" state="visible" r:id="rId27"/>
    <sheet xmlns:r="http://schemas.openxmlformats.org/officeDocument/2006/relationships" name="14. Warrants (Tables)" sheetId="28" state="visible" r:id="rId28"/>
    <sheet xmlns:r="http://schemas.openxmlformats.org/officeDocument/2006/relationships" name="1. Liquidity and Capital Reso29" sheetId="29" state="visible" r:id="rId29"/>
    <sheet xmlns:r="http://schemas.openxmlformats.org/officeDocument/2006/relationships" name="2. Critical Accounting Polici30" sheetId="30" state="visible" r:id="rId30"/>
    <sheet xmlns:r="http://schemas.openxmlformats.org/officeDocument/2006/relationships" name="4. Stockholders' Equity (Detail" sheetId="31" state="visible" r:id="rId31"/>
    <sheet xmlns:r="http://schemas.openxmlformats.org/officeDocument/2006/relationships" name="5. Property and Equipment (Deta" sheetId="32" state="visible" r:id="rId32"/>
    <sheet xmlns:r="http://schemas.openxmlformats.org/officeDocument/2006/relationships" name="5. Property and Equipment (De33" sheetId="33" state="visible" r:id="rId33"/>
    <sheet xmlns:r="http://schemas.openxmlformats.org/officeDocument/2006/relationships" name="5. Property and Equipment (De34" sheetId="34" state="visible" r:id="rId34"/>
    <sheet xmlns:r="http://schemas.openxmlformats.org/officeDocument/2006/relationships" name="6. Intangible Asset (Details)" sheetId="35" state="visible" r:id="rId35"/>
    <sheet xmlns:r="http://schemas.openxmlformats.org/officeDocument/2006/relationships" name="6. Intangible Asset (Details Na" sheetId="36" state="visible" r:id="rId36"/>
    <sheet xmlns:r="http://schemas.openxmlformats.org/officeDocument/2006/relationships" name="7. Convertible Notes and Deri37" sheetId="37" state="visible" r:id="rId37"/>
    <sheet xmlns:r="http://schemas.openxmlformats.org/officeDocument/2006/relationships" name="8. Related Party Transactions (" sheetId="38" state="visible" r:id="rId38"/>
    <sheet xmlns:r="http://schemas.openxmlformats.org/officeDocument/2006/relationships" name="9. Goodwill and Acquisition A39" sheetId="39" state="visible" r:id="rId39"/>
    <sheet xmlns:r="http://schemas.openxmlformats.org/officeDocument/2006/relationships" name="10. Net Income (Loss) per Sha40" sheetId="40" state="visible" r:id="rId40"/>
    <sheet xmlns:r="http://schemas.openxmlformats.org/officeDocument/2006/relationships" name="11. Inventory (Details Narrativ" sheetId="41" state="visible" r:id="rId41"/>
    <sheet xmlns:r="http://schemas.openxmlformats.org/officeDocument/2006/relationships" name="12. Note Payable (Details Narra" sheetId="42" state="visible" r:id="rId42"/>
    <sheet xmlns:r="http://schemas.openxmlformats.org/officeDocument/2006/relationships" name="13. Commitments and Concentra43" sheetId="43" state="visible" r:id="rId43"/>
    <sheet xmlns:r="http://schemas.openxmlformats.org/officeDocument/2006/relationships" name="13. Commitments and Concentra44" sheetId="44" state="visible" r:id="rId44"/>
    <sheet xmlns:r="http://schemas.openxmlformats.org/officeDocument/2006/relationships" name="14. Warrants (Details)" sheetId="45" state="visible" r:id="rId45"/>
    <sheet xmlns:r="http://schemas.openxmlformats.org/officeDocument/2006/relationships" name="14. Warrants (Details Narrative" sheetId="46" state="visible" r:id="rId46"/>
    <sheet xmlns:r="http://schemas.openxmlformats.org/officeDocument/2006/relationships" name="16. Major Customers and Accou47" sheetId="47" state="visible" r:id="rId47"/>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Aug. 08, 2018</t>
  </si>
  <si>
    <t>Document And Entity Information</t>
  </si>
  <si>
    <t>Entity Registrant Name</t>
  </si>
  <si>
    <t>Medicine Man Technolog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Dec. 31, 2017</t>
  </si>
  <si>
    <t>Current assets</t>
  </si>
  <si>
    <t>Cash and cash equivalents</t>
  </si>
  <si>
    <t>Accounts receivable</t>
  </si>
  <si>
    <t>Accounts receivable - related party</t>
  </si>
  <si>
    <t>Short-term note receivable, net of allowance</t>
  </si>
  <si>
    <t>Inventory</t>
  </si>
  <si>
    <t>Other assets</t>
  </si>
  <si>
    <t>Total current assets</t>
  </si>
  <si>
    <t>Non-current assets</t>
  </si>
  <si>
    <t>Fixed assets, net accumulated depreciation of $113,413 and $82,038</t>
  </si>
  <si>
    <t>Intangible assets, net accumulated amortization of $10,646 and $7,388</t>
  </si>
  <si>
    <t>Goodwill</t>
  </si>
  <si>
    <t>Other non-current assets</t>
  </si>
  <si>
    <t>Total non-current assets</t>
  </si>
  <si>
    <t>Total assets</t>
  </si>
  <si>
    <t>Current liabilities</t>
  </si>
  <si>
    <t>Accounts payable</t>
  </si>
  <si>
    <t>Accounts payable - related party</t>
  </si>
  <si>
    <t>Accrued expenses</t>
  </si>
  <si>
    <t>Other liabilities</t>
  </si>
  <si>
    <t>Total current liabilities</t>
  </si>
  <si>
    <t>Long-term liabilities</t>
  </si>
  <si>
    <t>Note payable - related party</t>
  </si>
  <si>
    <t>Total long-term liabilities</t>
  </si>
  <si>
    <t>Total liabilities</t>
  </si>
  <si>
    <t>Commitments and Contingencies, note 13</t>
  </si>
  <si>
    <t>Shareholders' equity</t>
  </si>
  <si>
    <t>Common stock $0.001 par value. 90,000,000 authorized, 25,019,981 and 22,991,137 were issued and outstanding June 30, 2018 and December 31, 2017, respectively.</t>
  </si>
  <si>
    <t>Additional paid-in capital</t>
  </si>
  <si>
    <t>Additional paid-in capital - Warrants</t>
  </si>
  <si>
    <t>Accumulated other comprehensive (loss)</t>
  </si>
  <si>
    <t>Retained earnings</t>
  </si>
  <si>
    <t>Total Shareholders' equity (deficit)</t>
  </si>
  <si>
    <t>Total liabilities and stockholders' equity</t>
  </si>
  <si>
    <t>Balance Sheet (Unaudited) (Parenthetical) - USD ($)</t>
  </si>
  <si>
    <t>Statement of Financial Position [Abstract]</t>
  </si>
  <si>
    <t>Accumulated depreciation</t>
  </si>
  <si>
    <t>Accumulated amortization</t>
  </si>
  <si>
    <t>Common stock authorized</t>
  </si>
  <si>
    <t>Common stock par value</t>
  </si>
  <si>
    <t>Common stock issued</t>
  </si>
  <si>
    <t>Common stock outstanding</t>
  </si>
  <si>
    <t>Statement of Comprehensive (Loss) and Income (Unaudited) - USD ($)</t>
  </si>
  <si>
    <t>3 Months Ended</t>
  </si>
  <si>
    <t>Jun. 30, 2017</t>
  </si>
  <si>
    <t>Operating revenues</t>
  </si>
  <si>
    <t>Total revenue</t>
  </si>
  <si>
    <t>Cost of goods and services</t>
  </si>
  <si>
    <t>Cost of goods and services - related party</t>
  </si>
  <si>
    <t>Total cost of goods and services</t>
  </si>
  <si>
    <t>Gross profit</t>
  </si>
  <si>
    <t>Operating expenses</t>
  </si>
  <si>
    <t>General and administrative</t>
  </si>
  <si>
    <t>Professional services</t>
  </si>
  <si>
    <t>Acquisition costs</t>
  </si>
  <si>
    <t>Stock based compensation expenses</t>
  </si>
  <si>
    <t>Officers and directors bonuses</t>
  </si>
  <si>
    <t>Advertising</t>
  </si>
  <si>
    <t>Conference and travel expenses</t>
  </si>
  <si>
    <t>Salaries</t>
  </si>
  <si>
    <t>Total operating expenses</t>
  </si>
  <si>
    <t>Income from operations</t>
  </si>
  <si>
    <t>Other income/expense</t>
  </si>
  <si>
    <t>Interest Income</t>
  </si>
  <si>
    <t>Net realized gain on available for sale securities</t>
  </si>
  <si>
    <t>Interest expense related to convertible notes</t>
  </si>
  <si>
    <t>Loss on management fee contracts</t>
  </si>
  <si>
    <t>Net gain on derivative</t>
  </si>
  <si>
    <t>Other (income) expense</t>
  </si>
  <si>
    <t>Total other expense</t>
  </si>
  <si>
    <t>Net (loss) income</t>
  </si>
  <si>
    <t>Earnings per share attributable to common shareholders:</t>
  </si>
  <si>
    <t>Basic and diluted (loss)/earnings per share</t>
  </si>
  <si>
    <t>Weighted average number of shares outstanding - basic and diluted</t>
  </si>
  <si>
    <t>Other comprehensive income (loss), net of tax</t>
  </si>
  <si>
    <t>Net unrealized (loss) on available for sale securities</t>
  </si>
  <si>
    <t>Total other comprehensive income (loss), net of tax</t>
  </si>
  <si>
    <t>Comprehensive (loss) gain</t>
  </si>
  <si>
    <t>Product [Member]</t>
  </si>
  <si>
    <t>Product sales - related party [Member]</t>
  </si>
  <si>
    <t>Cultivation Max [Member]</t>
  </si>
  <si>
    <t>Licensing Fees [Member]</t>
  </si>
  <si>
    <t>Consulting Fees [Member]</t>
  </si>
  <si>
    <t>Reimbursements [Member]</t>
  </si>
  <si>
    <t>Services - related party [Member]</t>
  </si>
  <si>
    <t>Seminars and others [Member]</t>
  </si>
  <si>
    <t>Statement of Cash Flows (Unaudited) - USD ($)</t>
  </si>
  <si>
    <t>Cash flows from operating activities</t>
  </si>
  <si>
    <t>Net income for the period</t>
  </si>
  <si>
    <t>Adjustments to reconcile net income to net cash provided by operating activities</t>
  </si>
  <si>
    <t>Loss on derivative, net</t>
  </si>
  <si>
    <t>Stock based compensation</t>
  </si>
  <si>
    <t>Depreciation and amortization</t>
  </si>
  <si>
    <t>Changes in operating assets and liabilities</t>
  </si>
  <si>
    <t>Proceeds from note receivable</t>
  </si>
  <si>
    <t>Accounts payable and other liabilities</t>
  </si>
  <si>
    <t>Net cash used from operating activities</t>
  </si>
  <si>
    <t>Cash flows from investing activities</t>
  </si>
  <si>
    <t>Purchase of assets</t>
  </si>
  <si>
    <t>Short term debt</t>
  </si>
  <si>
    <t>Acquisition investment</t>
  </si>
  <si>
    <t>AFS securities investment, net</t>
  </si>
  <si>
    <t>Net cash used in investing activities</t>
  </si>
  <si>
    <t>Cash flows from financing activities</t>
  </si>
  <si>
    <t>Sale of common stock</t>
  </si>
  <si>
    <t>Cash raised by sale of convertible debt</t>
  </si>
  <si>
    <t>Net cash provided by financing activities</t>
  </si>
  <si>
    <t>Net decrease in cash and cash equivalents</t>
  </si>
  <si>
    <t>Cash and cash equivalents - beginning of period</t>
  </si>
  <si>
    <t>Cash and cash equivalents - end of period</t>
  </si>
  <si>
    <t>Non-Cash Transactions</t>
  </si>
  <si>
    <t>Organization and Nature of Operations</t>
  </si>
  <si>
    <t>Organization, Consolidation and Presentation of Financial Statements [Abstract]</t>
  </si>
  <si>
    <t>Business Description</t>
  </si>
  <si>
    <t>Organization and Nature of
Operations: Business
Description – Business Activity :</t>
  </si>
  <si>
    <t>1. Liquidity and Capital Resources</t>
  </si>
  <si>
    <t>Liquidity and Capital Resources</t>
  </si>
  <si>
    <t>1. Liquidity and Capital Resources Cash
Flows Cash and
cash equivalents are carried at cost and represent cash on hand, deposits placed with banks or other financial institutions and
all highly liquid investments with an original maturity of three months or less as of the purchase date. The Company had $849,223
and $748,715 classified as cash and cash equivalents as of June 30, 2018, and December 31, 2017, respectively. The Company
has recently elected to accelerate its organic growth path through additional marketing, team development, synergistic acquisitions,
and other corporate activities wherein it expects to generate negative cash flow and an additional demand for capital to fuel
such growth as described in it subsequent events notes. The Company
is commencing legal action against one client for breach of contract, adding a significant value into its receivables for fees
that had been accrued but not booked due to forbearance grants by the Company that were subsequent violated, causing the Company
to increase its receivables accordingly (see Part II, Item 1, Legal Proceedings).</t>
  </si>
  <si>
    <t>2. Critical Accounting Policies and Estimates</t>
  </si>
  <si>
    <t>Accounting Policies [Abstract]</t>
  </si>
  <si>
    <t>Critical Accounting Policies and Estimates</t>
  </si>
  <si>
    <t>2. Critical Accounting Policies and Estimates 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Use of
Estimates: Accounts receivable: Short
term note receivable: Other
assets (current and non-current): Accounts
payable: Accrued
expenses and other liabilities: Fair Value
of Financial Instruments: Revenue
recognition and related allowances: Costs
of Goods and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0 in expenses
for stock-based compensation to employees and consultants during the six months ended June 30, 2018. Income
taxes: 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June 30,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3. Recent Accounting Pronouncements</t>
  </si>
  <si>
    <t>New Accounting Pronouncements and Changes in Accounting Principles [Abstract]</t>
  </si>
  <si>
    <t>Recent Accounting Pronouncements</t>
  </si>
  <si>
    <t>3. Recent Accounting Pronouncements: FASB ASU 2014-09 “Revenue from Contracts
with Customers (Topic 606)” FASB ASU 2016-02 “Leases (Topic 842)” FASB ASU 2017-01 “Clarifying the Definition
of a Business (Topic 805)” FASB ASU 2016-15 “Statement of Cash
Flows (Topic 230)” – FASB ASU 2016-11 “Revenue Recognition
(Topic 605) and Derivatives and Hedging (Topic 815)”</t>
  </si>
  <si>
    <t>4. Stockholders' Equity</t>
  </si>
  <si>
    <t>Equity [Abstract]</t>
  </si>
  <si>
    <t>Stockholders' Equity</t>
  </si>
  <si>
    <t>4. Stockholders’ Equity At March
31, 2018, the Company had 24,082,334 common shares outstanding. During the
three months ended June 30, 2018, the Company sold 937,647 units, each unit consisting of one share of the Company’s common
stock and one common share purchase warrant exercisable to purchase one share of the Company’s Common Stock at an exercise
price of $1.33 per warrant, to one private investor. The purchase price for each Unit was $1.0665 per share. At June 30,
2018, the Company had 25,019,981 common shares outstanding.</t>
  </si>
  <si>
    <t>5. Property and Equipment</t>
  </si>
  <si>
    <t>Property, Plant and Equipment [Abstract]</t>
  </si>
  <si>
    <t>Property and Equipment</t>
  </si>
  <si>
    <t>5. Property and Equipment Property and equipment are recorded at cost,
net of accumulated depreciation and are comprised of the following:
June 30, 2018 December 31, 2017
Furnitures &amp; Fixtures $ 98,394 $ 107,945
Marketing Display 36,900 36,900
Vehicles – 6,000
Office Equipment 80,604 81,240
$ 215,898 $ 232,085
Less: Accumulated Depreciation (113,413 ) (82,038 )
$ 102,485 $ 150,047 Depreciation on equipment is provided on a straight-line
basis over its expected useful lives at the following annual rates.
Furniture &amp; Fixtures 3 years
Marketing Display 3 years
Vehicles 3 years
Office Equipment 3 years Depreciation expense for the six-month periods
ending June 30, 2018 and 2017 was $38,284 and $23,576 respectively.</t>
  </si>
  <si>
    <t>6. Intangible Asset</t>
  </si>
  <si>
    <t>Goodwill and Intangible Assets Disclosure [Abstract]</t>
  </si>
  <si>
    <t>Intangible Asset</t>
  </si>
  <si>
    <t>6. Intangible Asset: 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During
2017, the Company obtained two intangible assets, Product Agreement &amp; Registration and a Trade Secret. These two intangible
assets were acquired due to the result of the acquisition of Success and Pono on September 30, 2017. Refer to the Note 9 for further
explanation of the purchase price accounting. The Company’s procurement of product registration during the year was within
five states and Canada. The Company’s product was registered in California, Oregon, Colorado, Michigan, Arizona, Washington
and all of Canada. The registration allows the Company to sell their product within the confines of that region. The registration
fees capitalized are the initial costs to obtain the license. The licenses have nominal annual renewal costs. These subscriptions
are amortized over a 15-year period. During
2017, the Company incurred an intangible asset due to the development of the products nutrient recipe. The nutrient recipe development
was a one-time fee, paid to the Company’s developer. The intellectual property is amortized over a 15-year economic life
of the asset. The economic life of the asset is shorter than the indefinite life considered the legal life of the assets so 15
years is deemed the economic life of the asset. During
2017, the Company attained one additional intangible assets, Product Agreement &amp; Registration. The Company’s procurement
of product registration during the year was within seven states. The Company’s product was registered in Florida, Illinois,
Maine, Massachusetts, Minnesota, Nevada and Ohio. The registration allows the Company to sell their product within the confines
of that region. The registration fees capitalized are the initial costs to obtain the license. The licenses have nominal annual
renewal costs. These subscriptions are amortized over a 15-year period.
June
30, 2018 December
31, 2017
License Agreement $ 5,300 $ 5,300
Product License and Registration 57,300 57,300
Trade Secret - IP 32,500 32,500
$ 95,100 $ 95,100
Less: Accumulated Amortization (10,646 ) (7,388 )
$ 84,454 $ 87,712 Amortization
expense for the six-month periods ending June 30, 2018 and 2017 was $3,257 and $1,463, respectively.</t>
  </si>
  <si>
    <t>7. Convertible Notes and Derivative Liability</t>
  </si>
  <si>
    <t>Derivative Instruments and Hedging Activities Disclosure [Abstract]</t>
  </si>
  <si>
    <t>Convertible Notes and Derivative Liability</t>
  </si>
  <si>
    <t>7. Convertible Notes and Derivative Liability: In the year
ended December 31, 2016 the Company raised $810,000 through a private placement of convertible promissory notes sold to certain
accredited investors, bearing interest at 12%, with interest and principal due January 1, 2019.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convertible notes with warrants, are considered to b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volatility, the risk-free
rate, the exercise price and the stock price at conversion. During the
last three months of 2017, all outstanding convertible note holders either converted their notes or the Company paid monies owed
in full. As stated above, the liability at June 30, 2018 was $0.</t>
  </si>
  <si>
    <t>8. Related Party Transactions</t>
  </si>
  <si>
    <t>Related Party Transactions [Abstract]</t>
  </si>
  <si>
    <t>Related Party Transactions</t>
  </si>
  <si>
    <t>8. Related Party Transactions: As of June 30, 2018, the Company had five related
parties, Future Vision dba Medicine Man Denver, Med Pharm Holdings, Med Pharm Iowa, De Best Inc. and Super Farm LLC. One of the
Officers of the Company, Joshua Haupt, currently owns 20% of both De Best and Super Farm. Additionally, one of the Directors of
the Company, Andy Williams, currently owns 38% of Future Vision dba Medicine Man Denver. Andy Williams also owns 10% of Med Pharm
Holdings and 3% of Med Pharm Iowa. As of June 30, 2018, the Company had sales from
Super Farm LLC totaling $266,340 and $88,200 in sales from De Best Inc. The Company give’s a larger discount on nutrient
sales to related parties than non-related parties. As of June 30, 2018, the Company had accounts receivable balance with Super
Farm LLC totaling $25,746 and $23,478 accounts receivable from De Best Inc. During the six months ended June 30, 2018, the Company
had discount of sales associated with Super Farm LLC totaling $133,368 and $44,100 from De Best Inc During the six months ended June 30, 2018, the
Company had sales from Future Vision dba Medicine Man Denver totaling $172,030, discount on sales of $86,015 and an accounts receivable
balance of $8,456. As of June 30, 2018, the Company had an accounts receivable balance owed from Future Vision totaling $4,479.
As of June 30, 2018, the Company had sales from Med Pharm Iowa totaling $6,147 and $29,925 in sales from Med Pharm Holdings. During
the six months ended June 30, 2018, the Company had discount of sales associated with Med Pharm Iowa totaling $2,458 and $14,963
from Med Pharm Iowa.</t>
  </si>
  <si>
    <t>9. Goodwill and Acquisition Accounting</t>
  </si>
  <si>
    <t>Goodwill and Acquisition Accounting</t>
  </si>
  <si>
    <t>9. Goodwill and Acquisition accounting: 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6,301,080 of Goodwill. The ASC at 350-20-35-3A directs that “An entity may assess qualitative factors
to determine whether it is more likely than not (that is, a likelihood of more than 50%) that the fair value of a reporting unit
is less than its carrying amount, including goodwill. The Company had a valuation done at this time and the value exceeded the
purchase price indicating that there would not be any impairment. On July 21, 2017, the Company issued 2,258,065
shares of its Common Stock for 100% ownership of Denver Consulting Group (“DCG”). The Company utilized purchase price
accounting stating that net book value approximates fair market value of the assets acquired. The purchase price accounting resulted
in $3,003,226 of Goodwill. The ASC at 350-20-35-3A directs that “An entity may assess qualitative factors to determine whether
it is more likely than not (that is, a likelihood of more than 50%) that the fair value of a reporting unit is less than its carrying
amount, including goodwill”. The Company obtained an independent valuation of the DCG on September 27, 2017. The fair market
value on September 27, 2017 of DCG was $3,650,000, thus creating a fair market value greater than the carrying value of Goodwill.
The ASC at 350-20-35-3D directs that “If an entity determines that it is not more likely that the fair value of a reporting
unit is less than its carrying amount, then Goodwill impairment is unnecessary.” As of December 31, 201, the Company determined
that no impairment is necessary given the recent valuations and no change in qualitative factors. As of June 30, 2018, the Company’s Goodwill
has a balance of $9,304,306. This amount consisted of $3,003,226 from the DCG acquisition and $6,301,080 from the Pono and Success
acquisition.</t>
  </si>
  <si>
    <t>10. Net Income (Loss) per Share</t>
  </si>
  <si>
    <t>Net Income (Loss) per Share</t>
  </si>
  <si>
    <t>10. Net Income (Loss) per Share: 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June 30, 2018 and 2017 basic and diluted earnings per share
$.01 and ($.43), respectively.</t>
  </si>
  <si>
    <t>11. Inventory</t>
  </si>
  <si>
    <t>Inventory Disclosure [Abstract]</t>
  </si>
  <si>
    <t>11. Inventory: As of June
30, 2018, and December 31, 2017, the Company had $67,567 and $106,091 of finished goods inventory, respectively. The Company only
has finished goods within inventory because it does not produce any of its products. All inventory is produced by a third party.
The inventory valuation method that the Company uses is the FIFO method. During 2018 and 2017, the company had $0 obsolescence
within its inventory.</t>
  </si>
  <si>
    <t>12. Note Payable</t>
  </si>
  <si>
    <t>Debt Disclosure [Abstract]</t>
  </si>
  <si>
    <t>Note Payable</t>
  </si>
  <si>
    <t>12. Note Payable: As of June 30, 2018, and December 31, 2017,
the Company had a note payable balance of $0 and $58,280, respectively. The note payable is a balance that is due to an officer
of the Company, Joshua Haupt. This note was fully repaid in the 1 st</t>
  </si>
  <si>
    <t>13. Commitments and Concentrations</t>
  </si>
  <si>
    <t>Commitments and Contingencies Disclosure [Abstract]</t>
  </si>
  <si>
    <t>Commitments and Concentrations</t>
  </si>
  <si>
    <t>13. Commitments and Concentrations Office Lease – Denver, Colorado
2018 fiscal year $ 78,000
2019 fiscal year 171,000
2020 fiscal year 29,000 The Company notes that this lease is accelerated
and the deferred rent expense at June 30, 2018 is $26,663. This amount is booked in “Accrued expenses” and is noted
above in “Note 1.”</t>
  </si>
  <si>
    <t>14. Warrants</t>
  </si>
  <si>
    <t>Notes to Financial Statements</t>
  </si>
  <si>
    <t>Warrants</t>
  </si>
  <si>
    <t xml:space="preserve">14. Warrants: The Company
issued one round of warrants related to various equity transactions that was approved by the Board on June 3, 2017 and issued
on June 19, 2017. Since the terms weren’t established until June 19, 2017, these were valued on this date per the signed
agreements and issuance on June 19, 2017. The Company accounts for its warrants issued in accordance with the US GAAP accounting
guidance under ASC 480. The Company estimated the fair value of these warrants at the respective balance sheet dates using the
Black-Scholes option pricing model as described in the stock-based compensation section above, based on the estimated market value
of the underlying common stock at the valuation measurement date of $1.50, the remaining contractual term of the warrant of 2.5
years, risk-free interest rate of 1.38% and expected volatility of the price of the underlying common stock of 126%. There is
a moderate degree of subjectivity involved when using option pricing models to estimate the warrants and the assumptions used
in the Black Scholes option-pricing model are moderately judgmental. During the
quarter ended June 30, 2018, the Company issued 937,647 common stock purchase warrants under the PPM with an exercise price of
$1.33 per share, expiring on March 17, 2019. As of June 30, 2018, none of the warrants were exercised. The stock purchase warrants
have been accounted for as equity in accordance with FASB ASC 480, Accounting for Derivative Financial Instruments Indexed to,
and Potentially Settled in, a Company’s Own Stock, Distinguishing Liabilities from Equity
Number
of shares
Balance as of March 31, 2018 1,500,566
Settlements –
Warrants issued 937,647
Balance as of June 30, 2018 2,438,213 </t>
  </si>
  <si>
    <t>15. Tax Provision</t>
  </si>
  <si>
    <t>Income Tax Disclosure [Abstract]</t>
  </si>
  <si>
    <t>Tax Provision</t>
  </si>
  <si>
    <t>15. Tax Provision: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the deferred tax asset will not be realized. The Company generated a deferred tax credit through net operating loss carry
forwards. The Company had no tax provisions as of June 30, 2018 and December 31, 2017. The company had net income during the quarter
ended June 30, 2018, however currently has an adequate net loss carryforward to cover any liability generated in the current quarter.</t>
  </si>
  <si>
    <t>16. Major Customers and Accounts Receivable</t>
  </si>
  <si>
    <t>Major Customers and Accounts Receivable</t>
  </si>
  <si>
    <t>16. Major Customers and Accounts Receivable: The Company
had certain customers whose revenue individually represented 10% or more of the Company’s total revenue, or whose accounts
receivable balances individually represented 10% or more of the Company’s total accounts receivable. For the six months
ended June 30, 2018, two customers accounted for 45% of sales, one with 13% and another with 32%. For the six months ended June
30, 2018, these same two customers accounted for 76% of accounts receivable, one with 16% and another with 60%. The Company is
currently pursuing litigation against one of these customers to receive contractual amounts owed. See “Part II, Item 1,
Legal Proceedings,” for further explanation.</t>
  </si>
  <si>
    <t>17. Subsequent Events</t>
  </si>
  <si>
    <t>Subsequent Events [Abstract]</t>
  </si>
  <si>
    <t>Subsequent Events</t>
  </si>
  <si>
    <t xml:space="preserve">17. Subsequent Events: Canada House
Wellness Group Opportunity Update: On or about July 17, 2018 the Company entered into a Master License Agreement with Canada House
Wellness Group, a Canadian business trading on the Canadian Securities Exchange (Symbol: CHV) for deployment of its Success Nutrients
line as well as intellectual property in Canada. The initial payments for licensing totaled $4.65M (CAD) and is being paid to
the Company in the form of cash ($1.15M) and Stock ($3.5M) in Canada House Wellness which will have a significant impact on the
Company’s third quarter revenues (approximately $3.5M USD). The Company expects that his new partnership will generate significant
revenues via fees related to its license agreement paid to the Company noting the license agreement’s initial duration is
for 18 months with renewal rights. While no
assurances can be provided, the Company believes that the Canada House Wellness Group Team will be an excellent partner for deployment
of its various goods and services as the Canadian Cannabis Marketplace evolves and likely experiences significant wholesale price
pressures wherein the Company believes its efficient cultivation and operation methods will provide a distinct advantage to those
operators this new venture services. An example
of this efficiency is clearly shown in the recent harvest yields of useable flower material of 150 plus grams per square foot
related to one of the Company’s new Southern California Cultivation MAX clients. This level of performance is expected to
provide the Company’s Client with five plus harvest cycles per year and represents a significant increase in normal productivity
while generating high quality materials that are selling very well. Acquisition
Update: The Company has entered a binding term sheet for acquisition of a retail operator in Denver which it believes will provide
its clients better access to both consumables as well as equipment on a competitive price basis. The Company expects its due diligence
and integration planning to take six to eight weeks and once successfully completed, the acquisition will be consummated. This
event is expected to take place during the 3 rd OTC QX Update:
As already announced previously, the Company has initiated planning for application for QX status on the OTC Marketplace which
it expects to complete by prior to the conclusion of its third quarter of operations of 2018. Capital G
Ltd Debt Update: The Company has recently entered negotiations with the Debtor to secure this obligation with additional collateral
as well as undertaking consideration of an equity position in Capital G Ltd. as it recapitalized itself with a new investor group,
receiving a $10,000 good faith payment at the end of the second quarter of FY 2018. Client Default
Update: The Company has recently entered into pursuit of one client for breach of contract, adding a significant value into its
receivables for fees that had been accrued but not booked due to forbearance grants by the Company that were subsequently violated,
causing the Company to increase its receivables accordingly. It has engaged legal counsel, to pursue this default issue and, while
there are no assurances of a favorable outcome, management believes that a resolution in favor of the Company will be forthcoming.
The Client continues to operate as of the date of this report. </t>
  </si>
  <si>
    <t>2. Critical Accounting Policies and Estimates (Policies)</t>
  </si>
  <si>
    <t>Basis of Presentation</t>
  </si>
  <si>
    <t>Basis of Presentation:</t>
  </si>
  <si>
    <t>Fair Value Measure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t>
  </si>
  <si>
    <t>Use of Estimates</t>
  </si>
  <si>
    <t xml:space="preserve">Use of Estimates: </t>
  </si>
  <si>
    <t xml:space="preserve">Accounts receivable: </t>
  </si>
  <si>
    <t>Short-term note receivable</t>
  </si>
  <si>
    <t xml:space="preserve">Short
term note receivable: </t>
  </si>
  <si>
    <t>Other assets (current and non-current)</t>
  </si>
  <si>
    <t xml:space="preserve">Other
assets (current and non-current): </t>
  </si>
  <si>
    <t>Accounts payable:</t>
  </si>
  <si>
    <t>Accrued expenses and other liabilities</t>
  </si>
  <si>
    <t>Accrued expenses and other liabilities:</t>
  </si>
  <si>
    <t>Fair Value of Financial Instruments</t>
  </si>
  <si>
    <t xml:space="preserve">Fair Value of Financial Instruments: </t>
  </si>
  <si>
    <t>Revenue recognition and related allowances</t>
  </si>
  <si>
    <t>Revenue recognition and related allowances:</t>
  </si>
  <si>
    <t>Cost of Goods and Services Sold</t>
  </si>
  <si>
    <t>Costs of Goods and Services Sold</t>
  </si>
  <si>
    <t>General and Administrative Expenses</t>
  </si>
  <si>
    <t>General &amp; Administrative Expenses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0 in expenses for stock-based compensation to employees
and consultants during the six months ended June 30, 2018.</t>
  </si>
  <si>
    <t>Income taxes</t>
  </si>
  <si>
    <t xml:space="preserve">Income taxes: </t>
  </si>
  <si>
    <t>Management fee contracts</t>
  </si>
  <si>
    <t>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September 30, 2017 the Company has agreed to manage
the acquirees through a management fee agreement whereby all cash collected was recognized as other income and all cash expenses
were direct costs of the project. As of June 30, 2017, the management contract resulted in cash collections of approximately $100,000
and cash expenditures of approximately $170,000 resulting in a net loss of $70,257 which was presented on a net basis as a loss
in the other income portion of the Company’s income statement. As of April 1, 2017, the Company’s consolidated financial
statements included these two entities.</t>
  </si>
  <si>
    <t>5. Property and Equipment (Tables)</t>
  </si>
  <si>
    <t>Property and equipment table</t>
  </si>
  <si>
    <t xml:space="preserve">June 30, 2018 December 31, 2017
Furnitures &amp; Fixtures $ 98,394 $ 107,945
Marketing Display 36,900 36,900
Vehicles – 6,000
Office Equipment 80,604 81,240
$ 215,898 $ 232,085
Less: Accumulated Depreciation (113,413 ) (82,038 )
$ 102,485 $ 150,047 </t>
  </si>
  <si>
    <t>Schedule of property and equipment useful lives</t>
  </si>
  <si>
    <t>Furniture &amp; Fixtures 3 years
Marketing Display 3 years
Vehicles 3 years
Office Equipment 3 years</t>
  </si>
  <si>
    <t>6. Intangible Asset (Tables)</t>
  </si>
  <si>
    <t>License Agreement</t>
  </si>
  <si>
    <t xml:space="preserve">June 30, 2018 December 31, 2017
License Agreement $ 5,300 $ 5,300
Product License and Registration 57,300 57,300
Trade Secret - IP 32,500 32,500
$ 95,100 $ 95,100
Less: Accumulated Amortization (10,646 ) (7,388 )
$ 84,454 $ 87,712 </t>
  </si>
  <si>
    <t>13. Commitments and Concentrations (Tables)</t>
  </si>
  <si>
    <t>Schedule of future operating lease obligation</t>
  </si>
  <si>
    <t xml:space="preserve">Office Lease – Denver, Colorado
2018 fiscal year $ 78,000
2019 fiscal year 171,000
2020 fiscal year 29,000 </t>
  </si>
  <si>
    <t>14. Warrants (Tables)</t>
  </si>
  <si>
    <t>Schedule of warrant activity</t>
  </si>
  <si>
    <t xml:space="preserve">Number
of shares
Balance as of March 31, 2018 1,500,566
Settlements –
Warrants issued 937,647
Balance as of June 30, 2018 2,438,213 </t>
  </si>
  <si>
    <t>1. Liquidity and Capital Resources (Details Narrative) - USD ($)</t>
  </si>
  <si>
    <t>Dec. 31, 2016</t>
  </si>
  <si>
    <t>2. Critical Accounting Policies and Estimates (Details Narrative) - USD ($)</t>
  </si>
  <si>
    <t>Accounts receivable written off</t>
  </si>
  <si>
    <t>Short term note receivable, face value</t>
  </si>
  <si>
    <t>Short term note receivable, reserved balance</t>
  </si>
  <si>
    <t>Advertising and marketing expense</t>
  </si>
  <si>
    <t>Stock based compensation expense</t>
  </si>
  <si>
    <t>Prepaid Registrations [Member]</t>
  </si>
  <si>
    <t>Security Deposits [Member]</t>
  </si>
  <si>
    <t>Accrued Bonuses [Member]</t>
  </si>
  <si>
    <t>Deferred Rent Expense [Member]</t>
  </si>
  <si>
    <t>4. Stockholders' Equity (Details Narrative)</t>
  </si>
  <si>
    <t>Jun. 30, 2018$ / sharesshares</t>
  </si>
  <si>
    <t>Sale of common stock | shares</t>
  </si>
  <si>
    <t>Sale of Stock, Price Per Share</t>
  </si>
  <si>
    <t>Warrant purchase option price</t>
  </si>
  <si>
    <t>5. Property and Equipment (Details) - USD ($)</t>
  </si>
  <si>
    <t>Property and Equipment, gross</t>
  </si>
  <si>
    <t>Less: Accumulated Depreciation</t>
  </si>
  <si>
    <t>Property and equipment, net</t>
  </si>
  <si>
    <t>Furniture and Fixtures [Member]</t>
  </si>
  <si>
    <t>Marketing Display [Member]</t>
  </si>
  <si>
    <t>Vehicles [Member]</t>
  </si>
  <si>
    <t>Office Equipment [Member]</t>
  </si>
  <si>
    <t>5. Property and Equipment (Details - Expected life)</t>
  </si>
  <si>
    <t>Estimated useful life</t>
  </si>
  <si>
    <t>3 years</t>
  </si>
  <si>
    <t>5. Property and Equipment (Details Narrative) - USD ($)</t>
  </si>
  <si>
    <t>Depreciation expense</t>
  </si>
  <si>
    <t>6. Intangible Asset (Details) - USD ($)</t>
  </si>
  <si>
    <t>Intangible assets, gross</t>
  </si>
  <si>
    <t>Less: accumulated amortization</t>
  </si>
  <si>
    <t>Intangible assets, net</t>
  </si>
  <si>
    <t>License Agreement [Member]</t>
  </si>
  <si>
    <t>Product License and Registration [Member]</t>
  </si>
  <si>
    <t>Trade Secret [Member]</t>
  </si>
  <si>
    <t>6. Intangible Asset (Details Narrative) - USD ($)</t>
  </si>
  <si>
    <t>Amortization expense</t>
  </si>
  <si>
    <t>7. Convertible Notes and Derivative Liability (Details - Derivative liability) - USD ($)</t>
  </si>
  <si>
    <t>12 Months Ended</t>
  </si>
  <si>
    <t>Proceeds from convertible debt</t>
  </si>
  <si>
    <t>Convertible note balance</t>
  </si>
  <si>
    <t>8. Related Party Transactions (Details Narrative)</t>
  </si>
  <si>
    <t>Jun. 30, 2018USD ($)$ / shares</t>
  </si>
  <si>
    <t>Stock price | $ / shares</t>
  </si>
  <si>
    <t>Super Farm LLC [Member]</t>
  </si>
  <si>
    <t>Revenue from related parties</t>
  </si>
  <si>
    <t>Accounts receivable from related parties</t>
  </si>
  <si>
    <t>Cost of sales from related parties</t>
  </si>
  <si>
    <t>De Best [Member]</t>
  </si>
  <si>
    <t>Medicine Man Denver [Member]</t>
  </si>
  <si>
    <t>Future Vision [Member]</t>
  </si>
  <si>
    <t>Med Pharm Iowa [Member]</t>
  </si>
  <si>
    <t>Med Pharm Holdings [Member]</t>
  </si>
  <si>
    <t>9. Goodwill and Acquisition Accounting (Details Narrative) - USD ($)</t>
  </si>
  <si>
    <t>Success Nutrients and Pono Publications [Member]</t>
  </si>
  <si>
    <t>Denver Consulting Group [Member]</t>
  </si>
  <si>
    <t>10. Net Income (Loss) per Share (Details Narrative) - $ / shares</t>
  </si>
  <si>
    <t>Basic and diluted earnings/(loss) per share</t>
  </si>
  <si>
    <t>11. Inventory (Details Narrative) - USD ($)</t>
  </si>
  <si>
    <t>Finished goods inventory</t>
  </si>
  <si>
    <t>Inventory obsolescence</t>
  </si>
  <si>
    <t>12. Note Payable (Details Narrative) - USD ($)</t>
  </si>
  <si>
    <t>Repayments of note payable</t>
  </si>
  <si>
    <t>Josh Haupt [Member]</t>
  </si>
  <si>
    <t>Note payable</t>
  </si>
  <si>
    <t>13. Commitments and Concentrations (Details) - Office Lease [Member]</t>
  </si>
  <si>
    <t>Jun. 30, 2018USD ($)</t>
  </si>
  <si>
    <t>Future operating lease commitment, 2018</t>
  </si>
  <si>
    <t>Future operating lease commitment, 2019</t>
  </si>
  <si>
    <t>Future operating lease commitment, 2020</t>
  </si>
  <si>
    <t>13. Commitments and Concentrations (Details Narrative)</t>
  </si>
  <si>
    <t>Deferred rent expense</t>
  </si>
  <si>
    <t>14. Warrants (Details) - Warrants [Member]</t>
  </si>
  <si>
    <t>Jun. 30, 2018shares</t>
  </si>
  <si>
    <t>Warrants outstanding, beginning balance</t>
  </si>
  <si>
    <t>Settlements</t>
  </si>
  <si>
    <t>Warrants issued</t>
  </si>
  <si>
    <t>Warrants outstanding, ending balance</t>
  </si>
  <si>
    <t>14. Warrants (Details Narrative) - Warrants [Member]</t>
  </si>
  <si>
    <t>PPM [Member]</t>
  </si>
  <si>
    <t>Warrant exercise price | $ / shares</t>
  </si>
  <si>
    <t>Warrant expiration date</t>
  </si>
  <si>
    <t>Mar. 17,
		2019</t>
  </si>
  <si>
    <t>Warrants exercised</t>
  </si>
  <si>
    <t>16. Major Customers and Accounts Receivable (Details Narrative) - One Customer [Member]</t>
  </si>
  <si>
    <t>Sales Revenue, Net [Member]</t>
  </si>
  <si>
    <t>Concentration percentage</t>
  </si>
  <si>
    <t>13.00%</t>
  </si>
  <si>
    <t>32.00%</t>
  </si>
  <si>
    <t>Accounts Receivable [Member]</t>
  </si>
  <si>
    <t>16.00%</t>
  </si>
  <si>
    <t>6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64498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00</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34</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9223</v>
      </c>
      <c r="C3" s="7" t="n">
        <v>748715</v>
      </c>
    </row>
    <row r="4" spans="1:3">
      <c r="A4" s="4" t="s">
        <v>31</v>
      </c>
      <c r="B4" s="5" t="n">
        <v>1275125</v>
      </c>
      <c r="C4" s="5" t="n">
        <v>461343</v>
      </c>
    </row>
    <row r="5" spans="1:3">
      <c r="A5" s="4" t="s">
        <v>32</v>
      </c>
      <c r="B5" s="5" t="n">
        <v>62160</v>
      </c>
      <c r="C5" s="5" t="n">
        <v>25719</v>
      </c>
    </row>
    <row r="6" spans="1:3">
      <c r="A6" s="4" t="s">
        <v>33</v>
      </c>
      <c r="B6" s="5" t="n">
        <v>195988</v>
      </c>
      <c r="C6" s="5" t="n">
        <v>191111</v>
      </c>
    </row>
    <row r="7" spans="1:3">
      <c r="A7" s="4" t="s">
        <v>34</v>
      </c>
      <c r="B7" s="5" t="n">
        <v>67567</v>
      </c>
      <c r="C7" s="5" t="n">
        <v>106091</v>
      </c>
    </row>
    <row r="8" spans="1:3">
      <c r="A8" s="4" t="s">
        <v>35</v>
      </c>
      <c r="B8" s="5" t="n">
        <v>60320</v>
      </c>
      <c r="C8" s="5" t="n">
        <v>42819</v>
      </c>
    </row>
    <row r="9" spans="1:3">
      <c r="A9" s="4" t="s">
        <v>36</v>
      </c>
      <c r="B9" s="5" t="n">
        <v>2510383</v>
      </c>
      <c r="C9" s="5" t="n">
        <v>1575798</v>
      </c>
    </row>
    <row r="10" spans="1:3">
      <c r="A10" s="3" t="s">
        <v>37</v>
      </c>
    </row>
    <row r="11" spans="1:3">
      <c r="A11" s="4" t="s">
        <v>38</v>
      </c>
      <c r="B11" s="5" t="n">
        <v>102485</v>
      </c>
      <c r="C11" s="5" t="n">
        <v>150047</v>
      </c>
    </row>
    <row r="12" spans="1:3">
      <c r="A12" s="4" t="s">
        <v>39</v>
      </c>
      <c r="B12" s="5" t="n">
        <v>84454</v>
      </c>
      <c r="C12" s="5" t="n">
        <v>87712</v>
      </c>
    </row>
    <row r="13" spans="1:3">
      <c r="A13" s="4" t="s">
        <v>40</v>
      </c>
      <c r="B13" s="5" t="n">
        <v>9304306</v>
      </c>
      <c r="C13" s="5" t="n">
        <v>9304306</v>
      </c>
    </row>
    <row r="14" spans="1:3">
      <c r="A14" s="4" t="s">
        <v>41</v>
      </c>
      <c r="B14" s="5" t="n">
        <v>22000</v>
      </c>
      <c r="C14" s="5" t="n">
        <v>14500</v>
      </c>
    </row>
    <row r="15" spans="1:3">
      <c r="A15" s="4" t="s">
        <v>42</v>
      </c>
      <c r="B15" s="5" t="n">
        <v>9513245</v>
      </c>
      <c r="C15" s="5" t="n">
        <v>9556565</v>
      </c>
    </row>
    <row r="16" spans="1:3">
      <c r="A16" s="4" t="s">
        <v>43</v>
      </c>
      <c r="B16" s="5" t="n">
        <v>12023628</v>
      </c>
      <c r="C16" s="5" t="n">
        <v>11132363</v>
      </c>
    </row>
    <row r="17" spans="1:3">
      <c r="A17" s="3" t="s">
        <v>44</v>
      </c>
    </row>
    <row r="18" spans="1:3">
      <c r="A18" s="4" t="s">
        <v>45</v>
      </c>
      <c r="B18" s="5" t="n">
        <v>19733</v>
      </c>
      <c r="C18" s="5" t="n">
        <v>123251</v>
      </c>
    </row>
    <row r="19" spans="1:3">
      <c r="A19" s="4" t="s">
        <v>46</v>
      </c>
      <c r="B19" s="5" t="n">
        <v>0</v>
      </c>
      <c r="C19" s="5" t="n">
        <v>155177</v>
      </c>
    </row>
    <row r="20" spans="1:3">
      <c r="A20" s="4" t="s">
        <v>47</v>
      </c>
      <c r="B20" s="5" t="n">
        <v>57619</v>
      </c>
      <c r="C20" s="5" t="n">
        <v>0</v>
      </c>
    </row>
    <row r="21" spans="1:3">
      <c r="A21" s="4" t="s">
        <v>48</v>
      </c>
      <c r="B21" s="5" t="n">
        <v>0</v>
      </c>
      <c r="C21" s="5" t="n">
        <v>56495</v>
      </c>
    </row>
    <row r="22" spans="1:3">
      <c r="A22" s="4" t="s">
        <v>49</v>
      </c>
      <c r="B22" s="5" t="n">
        <v>77352</v>
      </c>
      <c r="C22" s="5" t="n">
        <v>334923</v>
      </c>
    </row>
    <row r="23" spans="1:3">
      <c r="A23" s="3" t="s">
        <v>50</v>
      </c>
    </row>
    <row r="24" spans="1:3">
      <c r="A24" s="4" t="s">
        <v>51</v>
      </c>
      <c r="B24" s="5" t="n">
        <v>0</v>
      </c>
      <c r="C24" s="5" t="n">
        <v>58280</v>
      </c>
    </row>
    <row r="25" spans="1:3">
      <c r="A25" s="4" t="s">
        <v>52</v>
      </c>
      <c r="B25" s="5" t="n">
        <v>0</v>
      </c>
      <c r="C25" s="5" t="n">
        <v>58280</v>
      </c>
    </row>
    <row r="26" spans="1:3">
      <c r="A26" s="4" t="s">
        <v>53</v>
      </c>
      <c r="B26" s="5" t="n">
        <v>77352</v>
      </c>
      <c r="C26" s="5" t="n">
        <v>393203</v>
      </c>
    </row>
    <row r="27" spans="1:3">
      <c r="A27" s="4" t="s">
        <v>54</v>
      </c>
      <c r="B27" s="5" t="n">
        <v>0</v>
      </c>
      <c r="C27" s="5" t="n">
        <v>0</v>
      </c>
    </row>
    <row r="28" spans="1:3">
      <c r="A28" s="3" t="s">
        <v>55</v>
      </c>
    </row>
    <row r="29" spans="1:3">
      <c r="A29" s="4" t="s">
        <v>56</v>
      </c>
      <c r="B29" s="5" t="n">
        <v>25141</v>
      </c>
      <c r="C29" s="5" t="n">
        <v>23113</v>
      </c>
    </row>
    <row r="30" spans="1:3">
      <c r="A30" s="4" t="s">
        <v>57</v>
      </c>
      <c r="B30" s="5" t="n">
        <v>16449299</v>
      </c>
      <c r="C30" s="5" t="n">
        <v>13997441</v>
      </c>
    </row>
    <row r="31" spans="1:3">
      <c r="A31" s="4" t="s">
        <v>58</v>
      </c>
      <c r="B31" s="5" t="n">
        <v>2054369</v>
      </c>
      <c r="C31" s="5" t="n">
        <v>3508256</v>
      </c>
    </row>
    <row r="32" spans="1:3">
      <c r="A32" s="4" t="s">
        <v>59</v>
      </c>
      <c r="B32" s="5" t="n">
        <v>0</v>
      </c>
      <c r="C32" s="5" t="n">
        <v>0</v>
      </c>
    </row>
    <row r="33" spans="1:3">
      <c r="A33" s="4" t="s">
        <v>60</v>
      </c>
      <c r="B33" s="5" t="n">
        <v>-6582533</v>
      </c>
      <c r="C33" s="5" t="n">
        <v>-6789650</v>
      </c>
    </row>
    <row r="34" spans="1:3">
      <c r="A34" s="4" t="s">
        <v>61</v>
      </c>
      <c r="B34" s="5" t="n">
        <v>11946276</v>
      </c>
      <c r="C34" s="5" t="n">
        <v>10739160</v>
      </c>
    </row>
    <row r="35" spans="1:3">
      <c r="A35" s="4" t="s">
        <v>62</v>
      </c>
      <c r="B35" s="7" t="n">
        <v>12023628</v>
      </c>
      <c r="C35" s="7" t="n">
        <v>11132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row r="7" spans="1:2">
      <c r="A7" s="4" t="s">
        <v>31</v>
      </c>
      <c r="B7" s="4" t="s">
        <v>214</v>
      </c>
    </row>
    <row r="8" spans="1:2">
      <c r="A8" s="4" t="s">
        <v>215</v>
      </c>
      <c r="B8" s="4" t="s">
        <v>216</v>
      </c>
    </row>
    <row r="9" spans="1:2">
      <c r="A9" s="4" t="s">
        <v>217</v>
      </c>
      <c r="B9" s="4" t="s">
        <v>218</v>
      </c>
    </row>
    <row r="10" spans="1:2">
      <c r="A10" s="4" t="s">
        <v>45</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28</v>
      </c>
      <c r="D1" s="2" t="s">
        <v>73</v>
      </c>
      <c r="E1" s="2" t="s">
        <v>253</v>
      </c>
    </row>
    <row r="2" spans="1:5">
      <c r="A2" s="3" t="s">
        <v>141</v>
      </c>
    </row>
    <row r="3" spans="1:5">
      <c r="A3" s="4" t="s">
        <v>30</v>
      </c>
      <c r="B3" s="7" t="n">
        <v>849223</v>
      </c>
      <c r="C3" s="7" t="n">
        <v>748715</v>
      </c>
      <c r="D3" s="7" t="n">
        <v>200600</v>
      </c>
      <c r="E3" s="7" t="n">
        <v>3515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v>
      </c>
      <c r="B1" s="2" t="s">
        <v>2</v>
      </c>
      <c r="C1" s="2" t="s">
        <v>28</v>
      </c>
    </row>
    <row r="2" spans="1:3">
      <c r="A2" s="3" t="s">
        <v>64</v>
      </c>
    </row>
    <row r="3" spans="1:3">
      <c r="A3" s="4" t="s">
        <v>65</v>
      </c>
      <c r="B3" s="7" t="n">
        <v>113413</v>
      </c>
      <c r="C3" s="7" t="n">
        <v>82038</v>
      </c>
    </row>
    <row r="4" spans="1:3">
      <c r="A4" s="4" t="s">
        <v>66</v>
      </c>
      <c r="B4" s="7" t="n">
        <v>10646</v>
      </c>
      <c r="C4" s="7" t="n">
        <v>7388</v>
      </c>
    </row>
    <row r="5" spans="1:3">
      <c r="A5" s="4" t="s">
        <v>67</v>
      </c>
      <c r="B5" s="5" t="n">
        <v>90000000</v>
      </c>
      <c r="C5" s="5" t="n">
        <v>90000000</v>
      </c>
    </row>
    <row r="6" spans="1:3">
      <c r="A6" s="4" t="s">
        <v>68</v>
      </c>
      <c r="B6" s="8" t="n">
        <v>0.001</v>
      </c>
      <c r="C6" s="8" t="n">
        <v>0.001</v>
      </c>
    </row>
    <row r="7" spans="1:3">
      <c r="A7" s="4" t="s">
        <v>69</v>
      </c>
      <c r="B7" s="5" t="n">
        <v>25019981</v>
      </c>
      <c r="C7" s="5" t="n">
        <v>22991137</v>
      </c>
    </row>
    <row r="8" spans="1:3">
      <c r="A8" s="4" t="s">
        <v>70</v>
      </c>
      <c r="B8" s="5" t="n">
        <v>25019981</v>
      </c>
      <c r="C8" s="5" t="n">
        <v>22991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54</v>
      </c>
      <c r="B1" s="2" t="s">
        <v>72</v>
      </c>
      <c r="D1" s="2" t="s">
        <v>1</v>
      </c>
    </row>
    <row r="2" spans="1:6">
      <c r="B2" s="2" t="s">
        <v>2</v>
      </c>
      <c r="C2" s="2" t="s">
        <v>73</v>
      </c>
      <c r="D2" s="2" t="s">
        <v>2</v>
      </c>
      <c r="E2" s="2" t="s">
        <v>73</v>
      </c>
      <c r="F2" s="2" t="s">
        <v>28</v>
      </c>
    </row>
    <row r="3" spans="1:6">
      <c r="A3" s="4" t="s">
        <v>31</v>
      </c>
      <c r="B3" s="7" t="n">
        <v>1337285</v>
      </c>
      <c r="D3" s="7" t="n">
        <v>1337285</v>
      </c>
      <c r="F3" s="7" t="n">
        <v>487062</v>
      </c>
    </row>
    <row r="4" spans="1:6">
      <c r="A4" s="4" t="s">
        <v>255</v>
      </c>
      <c r="D4" s="5" t="n">
        <v>0</v>
      </c>
    </row>
    <row r="5" spans="1:6">
      <c r="A5" s="4" t="s">
        <v>256</v>
      </c>
      <c r="B5" s="5" t="n">
        <v>250000</v>
      </c>
      <c r="D5" s="5" t="n">
        <v>250000</v>
      </c>
    </row>
    <row r="6" spans="1:6">
      <c r="A6" s="4" t="s">
        <v>257</v>
      </c>
      <c r="B6" s="5" t="n">
        <v>102906</v>
      </c>
      <c r="D6" s="5" t="n">
        <v>102906</v>
      </c>
    </row>
    <row r="7" spans="1:6">
      <c r="A7" s="4" t="s">
        <v>215</v>
      </c>
      <c r="B7" s="5" t="n">
        <v>195988</v>
      </c>
      <c r="D7" s="5" t="n">
        <v>195988</v>
      </c>
      <c r="F7" s="5" t="n">
        <v>191111</v>
      </c>
    </row>
    <row r="8" spans="1:6">
      <c r="A8" s="4" t="s">
        <v>35</v>
      </c>
      <c r="B8" s="5" t="n">
        <v>82320</v>
      </c>
      <c r="D8" s="5" t="n">
        <v>82320</v>
      </c>
      <c r="F8" s="5" t="n">
        <v>57319</v>
      </c>
    </row>
    <row r="9" spans="1:6">
      <c r="A9" s="4" t="s">
        <v>45</v>
      </c>
      <c r="B9" s="5" t="n">
        <v>19733</v>
      </c>
      <c r="D9" s="5" t="n">
        <v>19733</v>
      </c>
      <c r="F9" s="5" t="n">
        <v>278428</v>
      </c>
    </row>
    <row r="10" spans="1:6">
      <c r="A10" s="4" t="s">
        <v>220</v>
      </c>
      <c r="B10" s="5" t="n">
        <v>57619</v>
      </c>
      <c r="D10" s="5" t="n">
        <v>57619</v>
      </c>
      <c r="F10" s="7" t="n">
        <v>56495</v>
      </c>
    </row>
    <row r="11" spans="1:6">
      <c r="A11" s="4" t="s">
        <v>258</v>
      </c>
      <c r="D11" s="5" t="n">
        <v>77540</v>
      </c>
      <c r="E11" s="7" t="n">
        <v>89509</v>
      </c>
    </row>
    <row r="12" spans="1:6">
      <c r="A12" s="4" t="s">
        <v>259</v>
      </c>
      <c r="B12" s="5" t="n">
        <v>0</v>
      </c>
      <c r="C12" s="7" t="n">
        <v>4480318</v>
      </c>
      <c r="D12" s="5" t="n">
        <v>0</v>
      </c>
      <c r="E12" s="5" t="n">
        <v>4480318</v>
      </c>
    </row>
    <row r="13" spans="1:6">
      <c r="A13" s="4" t="s">
        <v>95</v>
      </c>
      <c r="B13" s="5" t="n">
        <v>0</v>
      </c>
      <c r="C13" s="7" t="n">
        <v>0</v>
      </c>
      <c r="D13" s="5" t="n">
        <v>0</v>
      </c>
      <c r="E13" s="7" t="n">
        <v>70257</v>
      </c>
    </row>
    <row r="14" spans="1:6">
      <c r="A14" s="4" t="s">
        <v>260</v>
      </c>
    </row>
    <row r="15" spans="1:6">
      <c r="A15" s="4" t="s">
        <v>35</v>
      </c>
      <c r="B15" s="5" t="n">
        <v>67820</v>
      </c>
      <c r="D15" s="5" t="n">
        <v>67820</v>
      </c>
    </row>
    <row r="16" spans="1:6">
      <c r="A16" s="4" t="s">
        <v>261</v>
      </c>
    </row>
    <row r="17" spans="1:6">
      <c r="A17" s="4" t="s">
        <v>35</v>
      </c>
      <c r="B17" s="5" t="n">
        <v>14500</v>
      </c>
      <c r="D17" s="5" t="n">
        <v>14500</v>
      </c>
    </row>
    <row r="18" spans="1:6">
      <c r="A18" s="4" t="s">
        <v>262</v>
      </c>
    </row>
    <row r="19" spans="1:6">
      <c r="A19" s="4" t="s">
        <v>220</v>
      </c>
      <c r="B19" s="5" t="n">
        <v>30956</v>
      </c>
      <c r="D19" s="5" t="n">
        <v>30956</v>
      </c>
    </row>
    <row r="20" spans="1:6">
      <c r="A20" s="4" t="s">
        <v>263</v>
      </c>
    </row>
    <row r="21" spans="1:6">
      <c r="A21" s="4" t="s">
        <v>220</v>
      </c>
      <c r="B21" s="7" t="n">
        <v>26663</v>
      </c>
      <c r="D21" s="7" t="n">
        <v>266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0"/>
  </cols>
  <sheetData>
    <row r="1" spans="1:2">
      <c r="A1" s="1" t="s">
        <v>264</v>
      </c>
      <c r="B1" s="2" t="s">
        <v>1</v>
      </c>
    </row>
    <row r="2" spans="1:2">
      <c r="B2" s="2" t="s">
        <v>265</v>
      </c>
    </row>
    <row r="3" spans="1:2">
      <c r="A3" s="3" t="s">
        <v>156</v>
      </c>
    </row>
    <row r="4" spans="1:2">
      <c r="A4" s="4" t="s">
        <v>266</v>
      </c>
      <c r="B4" s="5" t="n">
        <v>937647</v>
      </c>
    </row>
    <row r="5" spans="1:2">
      <c r="A5" s="4" t="s">
        <v>267</v>
      </c>
      <c r="B5" s="10" t="n">
        <v>1.0665</v>
      </c>
    </row>
    <row r="6" spans="1:2">
      <c r="A6" s="4" t="s">
        <v>268</v>
      </c>
      <c r="B6" s="9" t="n">
        <v>1.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9</v>
      </c>
      <c r="B1" s="2" t="s">
        <v>2</v>
      </c>
      <c r="C1" s="2" t="s">
        <v>28</v>
      </c>
    </row>
    <row r="2" spans="1:3">
      <c r="A2" s="4" t="s">
        <v>270</v>
      </c>
      <c r="B2" s="7" t="n">
        <v>215898</v>
      </c>
      <c r="C2" s="7" t="n">
        <v>232085</v>
      </c>
    </row>
    <row r="3" spans="1:3">
      <c r="A3" s="4" t="s">
        <v>271</v>
      </c>
      <c r="B3" s="5" t="n">
        <v>-113413</v>
      </c>
      <c r="C3" s="5" t="n">
        <v>-82038</v>
      </c>
    </row>
    <row r="4" spans="1:3">
      <c r="A4" s="4" t="s">
        <v>272</v>
      </c>
      <c r="B4" s="5" t="n">
        <v>102485</v>
      </c>
      <c r="C4" s="5" t="n">
        <v>150047</v>
      </c>
    </row>
    <row r="5" spans="1:3">
      <c r="A5" s="4" t="s">
        <v>273</v>
      </c>
    </row>
    <row r="6" spans="1:3">
      <c r="A6" s="4" t="s">
        <v>270</v>
      </c>
      <c r="B6" s="5" t="n">
        <v>98394</v>
      </c>
      <c r="C6" s="5" t="n">
        <v>107945</v>
      </c>
    </row>
    <row r="7" spans="1:3">
      <c r="A7" s="4" t="s">
        <v>274</v>
      </c>
    </row>
    <row r="8" spans="1:3">
      <c r="A8" s="4" t="s">
        <v>270</v>
      </c>
      <c r="B8" s="5" t="n">
        <v>36900</v>
      </c>
      <c r="C8" s="5" t="n">
        <v>36900</v>
      </c>
    </row>
    <row r="9" spans="1:3">
      <c r="A9" s="4" t="s">
        <v>275</v>
      </c>
    </row>
    <row r="10" spans="1:3">
      <c r="A10" s="4" t="s">
        <v>270</v>
      </c>
      <c r="B10" s="5" t="n">
        <v>0</v>
      </c>
      <c r="C10" s="5" t="n">
        <v>6000</v>
      </c>
    </row>
    <row r="11" spans="1:3">
      <c r="A11" s="4" t="s">
        <v>276</v>
      </c>
    </row>
    <row r="12" spans="1:3">
      <c r="A12" s="4" t="s">
        <v>270</v>
      </c>
      <c r="B12" s="7" t="n">
        <v>80604</v>
      </c>
      <c r="C12" s="7" t="n">
        <v>812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277</v>
      </c>
      <c r="B1" s="2" t="s">
        <v>1</v>
      </c>
    </row>
    <row r="2" spans="1:2">
      <c r="B2" s="2" t="s">
        <v>2</v>
      </c>
    </row>
    <row r="3" spans="1:2">
      <c r="A3" s="4" t="s">
        <v>273</v>
      </c>
    </row>
    <row r="4" spans="1:2">
      <c r="A4" s="4" t="s">
        <v>278</v>
      </c>
      <c r="B4" s="4" t="s">
        <v>279</v>
      </c>
    </row>
    <row r="5" spans="1:2">
      <c r="A5" s="4" t="s">
        <v>274</v>
      </c>
    </row>
    <row r="6" spans="1:2">
      <c r="A6" s="4" t="s">
        <v>278</v>
      </c>
      <c r="B6" s="4" t="s">
        <v>279</v>
      </c>
    </row>
    <row r="7" spans="1:2">
      <c r="A7" s="4" t="s">
        <v>275</v>
      </c>
    </row>
    <row r="8" spans="1:2">
      <c r="A8" s="4" t="s">
        <v>278</v>
      </c>
      <c r="B8" s="4" t="s">
        <v>279</v>
      </c>
    </row>
    <row r="9" spans="1:2">
      <c r="A9" s="4" t="s">
        <v>276</v>
      </c>
    </row>
    <row r="10" spans="1:2">
      <c r="A10" s="4" t="s">
        <v>278</v>
      </c>
      <c r="B10"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0</v>
      </c>
      <c r="B1" s="2" t="s">
        <v>1</v>
      </c>
    </row>
    <row r="2" spans="1:3">
      <c r="B2" s="2" t="s">
        <v>2</v>
      </c>
      <c r="C2" s="2" t="s">
        <v>73</v>
      </c>
    </row>
    <row r="3" spans="1:3">
      <c r="A3" s="3" t="s">
        <v>160</v>
      </c>
    </row>
    <row r="4" spans="1:3">
      <c r="A4" s="4" t="s">
        <v>281</v>
      </c>
      <c r="B4" s="7" t="n">
        <v>38284</v>
      </c>
      <c r="C4" s="7" t="n">
        <v>235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2</v>
      </c>
      <c r="B1" s="2" t="s">
        <v>2</v>
      </c>
      <c r="C1" s="2" t="s">
        <v>28</v>
      </c>
    </row>
    <row r="2" spans="1:3">
      <c r="A2" s="4" t="s">
        <v>283</v>
      </c>
      <c r="B2" s="7" t="n">
        <v>95100</v>
      </c>
      <c r="C2" s="7" t="n">
        <v>95100</v>
      </c>
    </row>
    <row r="3" spans="1:3">
      <c r="A3" s="4" t="s">
        <v>284</v>
      </c>
      <c r="B3" s="5" t="n">
        <v>-10646</v>
      </c>
      <c r="C3" s="5" t="n">
        <v>-7388</v>
      </c>
    </row>
    <row r="4" spans="1:3">
      <c r="A4" s="4" t="s">
        <v>285</v>
      </c>
      <c r="B4" s="5" t="n">
        <v>84454</v>
      </c>
      <c r="C4" s="5" t="n">
        <v>87712</v>
      </c>
    </row>
    <row r="5" spans="1:3">
      <c r="A5" s="4" t="s">
        <v>286</v>
      </c>
    </row>
    <row r="6" spans="1:3">
      <c r="A6" s="4" t="s">
        <v>283</v>
      </c>
      <c r="B6" s="5" t="n">
        <v>5300</v>
      </c>
      <c r="C6" s="5" t="n">
        <v>5300</v>
      </c>
    </row>
    <row r="7" spans="1:3">
      <c r="A7" s="4" t="s">
        <v>287</v>
      </c>
    </row>
    <row r="8" spans="1:3">
      <c r="A8" s="4" t="s">
        <v>283</v>
      </c>
      <c r="B8" s="5" t="n">
        <v>57300</v>
      </c>
      <c r="C8" s="5" t="n">
        <v>57300</v>
      </c>
    </row>
    <row r="9" spans="1:3">
      <c r="A9" s="4" t="s">
        <v>288</v>
      </c>
    </row>
    <row r="10" spans="1:3">
      <c r="A10" s="4" t="s">
        <v>283</v>
      </c>
      <c r="B10" s="7" t="n">
        <v>32500</v>
      </c>
      <c r="C10" s="7" t="n">
        <v>3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9</v>
      </c>
      <c r="B1" s="2" t="s">
        <v>1</v>
      </c>
    </row>
    <row r="2" spans="1:3">
      <c r="B2" s="2" t="s">
        <v>2</v>
      </c>
      <c r="C2" s="2" t="s">
        <v>73</v>
      </c>
    </row>
    <row r="3" spans="1:3">
      <c r="A3" s="3" t="s">
        <v>164</v>
      </c>
    </row>
    <row r="4" spans="1:3">
      <c r="A4" s="4" t="s">
        <v>290</v>
      </c>
      <c r="B4" s="7" t="n">
        <v>3257</v>
      </c>
      <c r="C4" s="7" t="n">
        <v>14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292</v>
      </c>
    </row>
    <row r="2" spans="1:3">
      <c r="B2" s="2" t="s">
        <v>253</v>
      </c>
      <c r="C2" s="2" t="s">
        <v>2</v>
      </c>
    </row>
    <row r="3" spans="1:3">
      <c r="A3" s="3" t="s">
        <v>185</v>
      </c>
    </row>
    <row r="4" spans="1:3">
      <c r="A4" s="4" t="s">
        <v>293</v>
      </c>
      <c r="B4" s="7" t="n">
        <v>810000</v>
      </c>
    </row>
    <row r="5" spans="1:3">
      <c r="A5" s="4" t="s">
        <v>294</v>
      </c>
      <c r="C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31"/>
  </cols>
  <sheetData>
    <row r="1" spans="1:2">
      <c r="A1" s="1" t="s">
        <v>295</v>
      </c>
      <c r="B1" s="2" t="s">
        <v>1</v>
      </c>
    </row>
    <row r="2" spans="1:2">
      <c r="B2" s="2" t="s">
        <v>296</v>
      </c>
    </row>
    <row r="3" spans="1:2">
      <c r="A3" s="4" t="s">
        <v>297</v>
      </c>
      <c r="B3" s="10" t="n">
        <v>1.0665</v>
      </c>
    </row>
    <row r="4" spans="1:2">
      <c r="A4" s="4" t="s">
        <v>298</v>
      </c>
    </row>
    <row r="5" spans="1:2">
      <c r="A5" s="4" t="s">
        <v>299</v>
      </c>
      <c r="B5" s="7" t="n">
        <v>266340</v>
      </c>
    </row>
    <row r="6" spans="1:2">
      <c r="A6" s="4" t="s">
        <v>300</v>
      </c>
      <c r="B6" s="5" t="n">
        <v>25746</v>
      </c>
    </row>
    <row r="7" spans="1:2">
      <c r="A7" s="4" t="s">
        <v>301</v>
      </c>
      <c r="B7" s="5" t="n">
        <v>133368</v>
      </c>
    </row>
    <row r="8" spans="1:2">
      <c r="A8" s="4" t="s">
        <v>302</v>
      </c>
    </row>
    <row r="9" spans="1:2">
      <c r="A9" s="4" t="s">
        <v>299</v>
      </c>
      <c r="B9" s="5" t="n">
        <v>88200</v>
      </c>
    </row>
    <row r="10" spans="1:2">
      <c r="A10" s="4" t="s">
        <v>300</v>
      </c>
      <c r="B10" s="5" t="n">
        <v>23478</v>
      </c>
    </row>
    <row r="11" spans="1:2">
      <c r="A11" s="4" t="s">
        <v>301</v>
      </c>
      <c r="B11" s="5" t="n">
        <v>44100</v>
      </c>
    </row>
    <row r="12" spans="1:2">
      <c r="A12" s="4" t="s">
        <v>303</v>
      </c>
    </row>
    <row r="13" spans="1:2">
      <c r="A13" s="4" t="s">
        <v>299</v>
      </c>
      <c r="B13" s="5" t="n">
        <v>172030</v>
      </c>
    </row>
    <row r="14" spans="1:2">
      <c r="A14" s="4" t="s">
        <v>300</v>
      </c>
      <c r="B14" s="5" t="n">
        <v>8456</v>
      </c>
    </row>
    <row r="15" spans="1:2">
      <c r="A15" s="4" t="s">
        <v>301</v>
      </c>
      <c r="B15" s="5" t="n">
        <v>86015</v>
      </c>
    </row>
    <row r="16" spans="1:2">
      <c r="A16" s="4" t="s">
        <v>304</v>
      </c>
    </row>
    <row r="17" spans="1:2">
      <c r="A17" s="4" t="s">
        <v>300</v>
      </c>
      <c r="B17" s="5" t="n">
        <v>4479</v>
      </c>
    </row>
    <row r="18" spans="1:2">
      <c r="A18" s="4" t="s">
        <v>305</v>
      </c>
    </row>
    <row r="19" spans="1:2">
      <c r="A19" s="4" t="s">
        <v>299</v>
      </c>
      <c r="B19" s="5" t="n">
        <v>6147</v>
      </c>
    </row>
    <row r="20" spans="1:2">
      <c r="A20" s="4" t="s">
        <v>301</v>
      </c>
      <c r="B20" s="5" t="n">
        <v>2458</v>
      </c>
    </row>
    <row r="21" spans="1:2">
      <c r="A21" s="4" t="s">
        <v>306</v>
      </c>
    </row>
    <row r="22" spans="1:2">
      <c r="A22" s="4" t="s">
        <v>299</v>
      </c>
      <c r="B22" s="5" t="n">
        <v>29925</v>
      </c>
    </row>
    <row r="23" spans="1:2">
      <c r="A23" s="4" t="s">
        <v>301</v>
      </c>
      <c r="B23" s="7" t="n">
        <v>149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7</v>
      </c>
      <c r="B1" s="2" t="s">
        <v>2</v>
      </c>
      <c r="C1" s="2" t="s">
        <v>28</v>
      </c>
    </row>
    <row r="2" spans="1:3">
      <c r="A2" s="4" t="s">
        <v>40</v>
      </c>
      <c r="B2" s="7" t="n">
        <v>9304306</v>
      </c>
      <c r="C2" s="7" t="n">
        <v>9304306</v>
      </c>
    </row>
    <row r="3" spans="1:3">
      <c r="A3" s="4" t="s">
        <v>308</v>
      </c>
    </row>
    <row r="4" spans="1:3">
      <c r="A4" s="4" t="s">
        <v>40</v>
      </c>
      <c r="B4" s="5" t="n">
        <v>6301080</v>
      </c>
    </row>
    <row r="5" spans="1:3">
      <c r="A5" s="4" t="s">
        <v>309</v>
      </c>
    </row>
    <row r="6" spans="1:3">
      <c r="A6" s="4" t="s">
        <v>40</v>
      </c>
      <c r="B6" s="7" t="n">
        <v>3003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17687</v>
      </c>
      <c r="C4" s="7" t="n">
        <v>882353</v>
      </c>
      <c r="D4" s="7" t="n">
        <v>2628724</v>
      </c>
      <c r="E4" s="7" t="n">
        <v>1423489</v>
      </c>
    </row>
    <row r="5" spans="1:5">
      <c r="A5" s="4" t="s">
        <v>76</v>
      </c>
      <c r="B5" s="5" t="n">
        <v>380396</v>
      </c>
      <c r="C5" s="5" t="n">
        <v>245965</v>
      </c>
      <c r="D5" s="5" t="n">
        <v>753914</v>
      </c>
      <c r="E5" s="5" t="n">
        <v>411124</v>
      </c>
    </row>
    <row r="6" spans="1:5">
      <c r="A6" s="4" t="s">
        <v>77</v>
      </c>
      <c r="B6" s="5" t="n">
        <v>0</v>
      </c>
      <c r="C6" s="5" t="n">
        <v>26036</v>
      </c>
      <c r="D6" s="5" t="n">
        <v>0</v>
      </c>
      <c r="E6" s="5" t="n">
        <v>26036</v>
      </c>
    </row>
    <row r="7" spans="1:5">
      <c r="A7" s="4" t="s">
        <v>78</v>
      </c>
      <c r="B7" s="5" t="n">
        <v>380396</v>
      </c>
      <c r="C7" s="5" t="n">
        <v>272001</v>
      </c>
      <c r="D7" s="5" t="n">
        <v>753914</v>
      </c>
      <c r="E7" s="5" t="n">
        <v>437160</v>
      </c>
    </row>
    <row r="8" spans="1:5">
      <c r="A8" s="4" t="s">
        <v>79</v>
      </c>
      <c r="B8" s="5" t="n">
        <v>1037291</v>
      </c>
      <c r="C8" s="5" t="n">
        <v>610352</v>
      </c>
      <c r="D8" s="5" t="n">
        <v>1874810</v>
      </c>
      <c r="E8" s="5" t="n">
        <v>986329</v>
      </c>
    </row>
    <row r="9" spans="1:5">
      <c r="A9" s="3" t="s">
        <v>80</v>
      </c>
    </row>
    <row r="10" spans="1:5">
      <c r="A10" s="4" t="s">
        <v>81</v>
      </c>
      <c r="B10" s="5" t="n">
        <v>73846</v>
      </c>
      <c r="C10" s="5" t="n">
        <v>331425</v>
      </c>
      <c r="D10" s="5" t="n">
        <v>247350</v>
      </c>
      <c r="E10" s="5" t="n">
        <v>435296</v>
      </c>
    </row>
    <row r="11" spans="1:5">
      <c r="A11" s="4" t="s">
        <v>82</v>
      </c>
      <c r="B11" s="5" t="n">
        <v>250076</v>
      </c>
      <c r="C11" s="5" t="n">
        <v>141953</v>
      </c>
      <c r="D11" s="5" t="n">
        <v>480591</v>
      </c>
      <c r="E11" s="5" t="n">
        <v>233483</v>
      </c>
    </row>
    <row r="12" spans="1:5">
      <c r="A12" s="4" t="s">
        <v>83</v>
      </c>
      <c r="B12" s="5" t="n">
        <v>0</v>
      </c>
      <c r="C12" s="5" t="n">
        <v>98701</v>
      </c>
      <c r="D12" s="5" t="n">
        <v>0</v>
      </c>
      <c r="E12" s="5" t="n">
        <v>98701</v>
      </c>
    </row>
    <row r="13" spans="1:5">
      <c r="A13" s="4" t="s">
        <v>84</v>
      </c>
      <c r="B13" s="5" t="n">
        <v>0</v>
      </c>
      <c r="C13" s="5" t="n">
        <v>4480318</v>
      </c>
      <c r="D13" s="5" t="n">
        <v>0</v>
      </c>
      <c r="E13" s="5" t="n">
        <v>4480318</v>
      </c>
    </row>
    <row r="14" spans="1:5">
      <c r="A14" s="4" t="s">
        <v>85</v>
      </c>
      <c r="B14" s="5" t="n">
        <v>51053</v>
      </c>
      <c r="C14" s="5" t="n">
        <v>0</v>
      </c>
      <c r="D14" s="5" t="n">
        <v>51053</v>
      </c>
      <c r="E14" s="5" t="n">
        <v>0</v>
      </c>
    </row>
    <row r="15" spans="1:5">
      <c r="A15" s="4" t="s">
        <v>86</v>
      </c>
      <c r="B15" s="5" t="n">
        <v>28395</v>
      </c>
      <c r="C15" s="5" t="n">
        <v>56025</v>
      </c>
      <c r="D15" s="5" t="n">
        <v>77540</v>
      </c>
      <c r="E15" s="5" t="n">
        <v>89509</v>
      </c>
    </row>
    <row r="16" spans="1:5">
      <c r="A16" s="4" t="s">
        <v>87</v>
      </c>
      <c r="B16" s="5" t="n">
        <v>26584</v>
      </c>
      <c r="C16" s="5" t="n">
        <v>0</v>
      </c>
      <c r="D16" s="5" t="n">
        <v>125857</v>
      </c>
      <c r="E16" s="5" t="n">
        <v>0</v>
      </c>
    </row>
    <row r="17" spans="1:5">
      <c r="A17" s="4" t="s">
        <v>88</v>
      </c>
      <c r="B17" s="5" t="n">
        <v>454165</v>
      </c>
      <c r="C17" s="5" t="n">
        <v>64447</v>
      </c>
      <c r="D17" s="5" t="n">
        <v>721220</v>
      </c>
      <c r="E17" s="5" t="n">
        <v>64447</v>
      </c>
    </row>
    <row r="18" spans="1:5">
      <c r="A18" s="4" t="s">
        <v>89</v>
      </c>
      <c r="B18" s="5" t="n">
        <v>884119</v>
      </c>
      <c r="C18" s="5" t="n">
        <v>5172869</v>
      </c>
      <c r="D18" s="5" t="n">
        <v>1703611</v>
      </c>
      <c r="E18" s="5" t="n">
        <v>5401754</v>
      </c>
    </row>
    <row r="19" spans="1:5">
      <c r="A19" s="4" t="s">
        <v>90</v>
      </c>
      <c r="B19" s="5" t="n">
        <v>153172</v>
      </c>
      <c r="C19" s="5" t="n">
        <v>-4562517</v>
      </c>
      <c r="D19" s="5" t="n">
        <v>171199</v>
      </c>
      <c r="E19" s="5" t="n">
        <v>-4415425</v>
      </c>
    </row>
    <row r="20" spans="1:5">
      <c r="A20" s="3" t="s">
        <v>91</v>
      </c>
    </row>
    <row r="21" spans="1:5">
      <c r="A21" s="4" t="s">
        <v>92</v>
      </c>
      <c r="B21" s="5" t="n">
        <v>-32836</v>
      </c>
      <c r="C21" s="5" t="n">
        <v>-7480</v>
      </c>
      <c r="D21" s="5" t="n">
        <v>-40233</v>
      </c>
      <c r="E21" s="5" t="n">
        <v>-14877</v>
      </c>
    </row>
    <row r="22" spans="1:5">
      <c r="A22" s="4" t="s">
        <v>93</v>
      </c>
      <c r="B22" s="5" t="n">
        <v>0</v>
      </c>
      <c r="C22" s="5" t="n">
        <v>-82373</v>
      </c>
      <c r="D22" s="5" t="n">
        <v>0</v>
      </c>
      <c r="E22" s="5" t="n">
        <v>-131382</v>
      </c>
    </row>
    <row r="23" spans="1:5">
      <c r="A23" s="4" t="s">
        <v>94</v>
      </c>
      <c r="B23" s="5" t="n">
        <v>0</v>
      </c>
      <c r="C23" s="5" t="n">
        <v>21990</v>
      </c>
      <c r="D23" s="5" t="n">
        <v>0</v>
      </c>
      <c r="E23" s="5" t="n">
        <v>44329</v>
      </c>
    </row>
    <row r="24" spans="1:5">
      <c r="A24" s="4" t="s">
        <v>95</v>
      </c>
      <c r="B24" s="5" t="n">
        <v>0</v>
      </c>
      <c r="C24" s="5" t="n">
        <v>0</v>
      </c>
      <c r="D24" s="5" t="n">
        <v>0</v>
      </c>
      <c r="E24" s="5" t="n">
        <v>70257</v>
      </c>
    </row>
    <row r="25" spans="1:5">
      <c r="A25" s="4" t="s">
        <v>96</v>
      </c>
      <c r="B25" s="5" t="n">
        <v>0</v>
      </c>
      <c r="C25" s="5" t="n">
        <v>0</v>
      </c>
      <c r="D25" s="5" t="n">
        <v>0</v>
      </c>
      <c r="E25" s="5" t="n">
        <v>-262</v>
      </c>
    </row>
    <row r="26" spans="1:5">
      <c r="A26" s="4" t="s">
        <v>97</v>
      </c>
      <c r="B26" s="5" t="n">
        <v>4316</v>
      </c>
      <c r="C26" s="5" t="n">
        <v>-219</v>
      </c>
      <c r="D26" s="5" t="n">
        <v>4316</v>
      </c>
      <c r="E26" s="5" t="n">
        <v>-219</v>
      </c>
    </row>
    <row r="27" spans="1:5">
      <c r="A27" s="4" t="s">
        <v>98</v>
      </c>
      <c r="B27" s="5" t="n">
        <v>-28520</v>
      </c>
      <c r="C27" s="5" t="n">
        <v>-68082</v>
      </c>
      <c r="D27" s="5" t="n">
        <v>-35917</v>
      </c>
      <c r="E27" s="5" t="n">
        <v>-32154</v>
      </c>
    </row>
    <row r="28" spans="1:5">
      <c r="A28" s="4" t="s">
        <v>99</v>
      </c>
      <c r="B28" s="7" t="n">
        <v>181692</v>
      </c>
      <c r="C28" s="7" t="n">
        <v>-4494435</v>
      </c>
      <c r="D28" s="7" t="n">
        <v>207116</v>
      </c>
      <c r="E28" s="7" t="n">
        <v>-4383271</v>
      </c>
    </row>
    <row r="29" spans="1:5">
      <c r="A29" s="3" t="s">
        <v>100</v>
      </c>
    </row>
    <row r="30" spans="1:5">
      <c r="A30" s="4" t="s">
        <v>101</v>
      </c>
      <c r="B30" s="9" t="n">
        <v>0.01</v>
      </c>
      <c r="C30" s="9" t="n">
        <v>-0.44</v>
      </c>
      <c r="D30" s="9" t="n">
        <v>0.01</v>
      </c>
      <c r="E30" s="9" t="n">
        <v>-0.43</v>
      </c>
    </row>
    <row r="31" spans="1:5">
      <c r="A31" s="4" t="s">
        <v>102</v>
      </c>
      <c r="B31" s="5" t="n">
        <v>25019981</v>
      </c>
      <c r="C31" s="5" t="n">
        <v>10226086</v>
      </c>
      <c r="D31" s="5" t="n">
        <v>25019981</v>
      </c>
      <c r="E31" s="5" t="n">
        <v>10226086</v>
      </c>
    </row>
    <row r="32" spans="1:5">
      <c r="A32" s="3" t="s">
        <v>103</v>
      </c>
    </row>
    <row r="33" spans="1:5">
      <c r="A33" s="4" t="s">
        <v>104</v>
      </c>
      <c r="B33" s="7" t="n">
        <v>0</v>
      </c>
      <c r="C33" s="7" t="n">
        <v>-9248</v>
      </c>
      <c r="D33" s="7" t="n">
        <v>0</v>
      </c>
      <c r="E33" s="7" t="n">
        <v>-10551</v>
      </c>
    </row>
    <row r="34" spans="1:5">
      <c r="A34" s="4" t="s">
        <v>105</v>
      </c>
      <c r="B34" s="5" t="n">
        <v>0</v>
      </c>
      <c r="C34" s="5" t="n">
        <v>-9248</v>
      </c>
      <c r="D34" s="5" t="n">
        <v>0</v>
      </c>
      <c r="E34" s="5" t="n">
        <v>-10551</v>
      </c>
    </row>
    <row r="35" spans="1:5">
      <c r="A35" s="4" t="s">
        <v>106</v>
      </c>
      <c r="B35" s="5" t="n">
        <v>181692</v>
      </c>
      <c r="C35" s="5" t="n">
        <v>-4503683</v>
      </c>
      <c r="D35" s="5" t="n">
        <v>207116</v>
      </c>
      <c r="E35" s="5" t="n">
        <v>-4393822</v>
      </c>
    </row>
    <row r="36" spans="1:5">
      <c r="A36" s="4" t="s">
        <v>107</v>
      </c>
    </row>
    <row r="37" spans="1:5">
      <c r="A37" s="3" t="s">
        <v>74</v>
      </c>
    </row>
    <row r="38" spans="1:5">
      <c r="A38" s="4" t="s">
        <v>75</v>
      </c>
      <c r="B38" s="5" t="n">
        <v>232565</v>
      </c>
      <c r="C38" s="5" t="n">
        <v>229214</v>
      </c>
      <c r="D38" s="5" t="n">
        <v>558296</v>
      </c>
      <c r="E38" s="5" t="n">
        <v>229214</v>
      </c>
    </row>
    <row r="39" spans="1:5">
      <c r="A39" s="4" t="s">
        <v>108</v>
      </c>
    </row>
    <row r="40" spans="1:5">
      <c r="A40" s="3" t="s">
        <v>74</v>
      </c>
    </row>
    <row r="41" spans="1:5">
      <c r="A41" s="4" t="s">
        <v>75</v>
      </c>
      <c r="B41" s="5" t="n">
        <v>148135</v>
      </c>
      <c r="C41" s="5" t="n">
        <v>122944</v>
      </c>
      <c r="D41" s="5" t="n">
        <v>281738</v>
      </c>
      <c r="E41" s="5" t="n">
        <v>122944</v>
      </c>
    </row>
    <row r="42" spans="1:5">
      <c r="A42" s="4" t="s">
        <v>109</v>
      </c>
    </row>
    <row r="43" spans="1:5">
      <c r="A43" s="3" t="s">
        <v>74</v>
      </c>
    </row>
    <row r="44" spans="1:5">
      <c r="A44" s="4" t="s">
        <v>75</v>
      </c>
      <c r="B44" s="5" t="n">
        <v>723698</v>
      </c>
      <c r="C44" s="5" t="n">
        <v>0</v>
      </c>
      <c r="D44" s="5" t="n">
        <v>916244</v>
      </c>
      <c r="E44" s="5" t="n">
        <v>0</v>
      </c>
    </row>
    <row r="45" spans="1:5">
      <c r="A45" s="4" t="s">
        <v>110</v>
      </c>
    </row>
    <row r="46" spans="1:5">
      <c r="A46" s="3" t="s">
        <v>74</v>
      </c>
    </row>
    <row r="47" spans="1:5">
      <c r="A47" s="4" t="s">
        <v>75</v>
      </c>
      <c r="B47" s="5" t="n">
        <v>76732</v>
      </c>
      <c r="C47" s="5" t="n">
        <v>301313</v>
      </c>
      <c r="D47" s="5" t="n">
        <v>425714</v>
      </c>
      <c r="E47" s="5" t="n">
        <v>501313</v>
      </c>
    </row>
    <row r="48" spans="1:5">
      <c r="A48" s="4" t="s">
        <v>111</v>
      </c>
    </row>
    <row r="49" spans="1:5">
      <c r="A49" s="3" t="s">
        <v>74</v>
      </c>
    </row>
    <row r="50" spans="1:5">
      <c r="A50" s="4" t="s">
        <v>75</v>
      </c>
      <c r="B50" s="5" t="n">
        <v>190330</v>
      </c>
      <c r="C50" s="5" t="n">
        <v>226582</v>
      </c>
      <c r="D50" s="5" t="n">
        <v>386330</v>
      </c>
      <c r="E50" s="5" t="n">
        <v>565796</v>
      </c>
    </row>
    <row r="51" spans="1:5">
      <c r="A51" s="4" t="s">
        <v>112</v>
      </c>
    </row>
    <row r="52" spans="1:5">
      <c r="A52" s="3" t="s">
        <v>74</v>
      </c>
    </row>
    <row r="53" spans="1:5">
      <c r="A53" s="4" t="s">
        <v>75</v>
      </c>
      <c r="B53" s="5" t="n">
        <v>20099</v>
      </c>
      <c r="C53" s="5" t="n">
        <v>0</v>
      </c>
      <c r="D53" s="5" t="n">
        <v>47408</v>
      </c>
      <c r="E53" s="5" t="n">
        <v>0</v>
      </c>
    </row>
    <row r="54" spans="1:5">
      <c r="A54" s="4" t="s">
        <v>113</v>
      </c>
    </row>
    <row r="55" spans="1:5">
      <c r="A55" s="3" t="s">
        <v>74</v>
      </c>
    </row>
    <row r="56" spans="1:5">
      <c r="A56" s="4" t="s">
        <v>75</v>
      </c>
      <c r="B56" s="5" t="n">
        <v>4479</v>
      </c>
      <c r="C56" s="5" t="n">
        <v>0</v>
      </c>
      <c r="D56" s="5" t="n">
        <v>8958</v>
      </c>
      <c r="E56" s="5" t="n">
        <v>0</v>
      </c>
    </row>
    <row r="57" spans="1:5">
      <c r="A57" s="4" t="s">
        <v>114</v>
      </c>
    </row>
    <row r="58" spans="1:5">
      <c r="A58" s="3" t="s">
        <v>74</v>
      </c>
    </row>
    <row r="59" spans="1:5">
      <c r="A59" s="4" t="s">
        <v>75</v>
      </c>
      <c r="B59" s="7" t="n">
        <v>1649</v>
      </c>
      <c r="C59" s="7" t="n">
        <v>2300</v>
      </c>
      <c r="D59" s="7" t="n">
        <v>4036</v>
      </c>
      <c r="E59" s="7" t="n">
        <v>4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100</v>
      </c>
    </row>
    <row r="4" spans="1:5">
      <c r="A4" s="4" t="s">
        <v>311</v>
      </c>
      <c r="B4" s="9" t="n">
        <v>0.01</v>
      </c>
      <c r="C4" s="9" t="n">
        <v>-0.44</v>
      </c>
      <c r="D4" s="9" t="n">
        <v>0.01</v>
      </c>
      <c r="E4" s="9" t="n">
        <v>-0.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2</v>
      </c>
      <c r="B1" s="2" t="s">
        <v>1</v>
      </c>
    </row>
    <row r="2" spans="1:3">
      <c r="B2" s="2" t="s">
        <v>2</v>
      </c>
      <c r="C2" s="2" t="s">
        <v>28</v>
      </c>
    </row>
    <row r="3" spans="1:3">
      <c r="A3" s="3" t="s">
        <v>182</v>
      </c>
    </row>
    <row r="4" spans="1:3">
      <c r="A4" s="4" t="s">
        <v>313</v>
      </c>
      <c r="B4" s="7" t="n">
        <v>67567</v>
      </c>
      <c r="C4" s="7" t="n">
        <v>106091</v>
      </c>
    </row>
    <row r="5" spans="1:3">
      <c r="A5" s="4" t="s">
        <v>314</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5</v>
      </c>
      <c r="B1" s="2" t="s">
        <v>72</v>
      </c>
    </row>
    <row r="2" spans="1:3">
      <c r="B2" s="2" t="s">
        <v>2</v>
      </c>
      <c r="C2" s="2" t="s">
        <v>28</v>
      </c>
    </row>
    <row r="3" spans="1:3">
      <c r="A3" s="4" t="s">
        <v>316</v>
      </c>
      <c r="B3" s="7" t="n">
        <v>58280</v>
      </c>
    </row>
    <row r="4" spans="1:3">
      <c r="A4" s="4" t="s">
        <v>317</v>
      </c>
    </row>
    <row r="5" spans="1:3">
      <c r="A5" s="4" t="s">
        <v>318</v>
      </c>
      <c r="B5" s="7" t="n">
        <v>0</v>
      </c>
      <c r="C5" s="7" t="n">
        <v>58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19</v>
      </c>
      <c r="B1" s="2" t="s">
        <v>320</v>
      </c>
    </row>
    <row r="2" spans="1:2">
      <c r="A2" s="4" t="s">
        <v>321</v>
      </c>
      <c r="B2" s="7" t="n">
        <v>78000</v>
      </c>
    </row>
    <row r="3" spans="1:2">
      <c r="A3" s="4" t="s">
        <v>322</v>
      </c>
      <c r="B3" s="5" t="n">
        <v>171000</v>
      </c>
    </row>
    <row r="4" spans="1:2">
      <c r="A4" s="4" t="s">
        <v>323</v>
      </c>
      <c r="B4" s="7" t="n">
        <v>2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24</v>
      </c>
      <c r="B1" s="2" t="s">
        <v>320</v>
      </c>
    </row>
    <row r="2" spans="1:2">
      <c r="A2" s="3" t="s">
        <v>189</v>
      </c>
    </row>
    <row r="3" spans="1:2">
      <c r="A3" s="4" t="s">
        <v>325</v>
      </c>
      <c r="B3" s="7" t="n">
        <v>26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0"/>
  </cols>
  <sheetData>
    <row r="1" spans="1:2">
      <c r="A1" s="1" t="s">
        <v>326</v>
      </c>
      <c r="B1" s="2" t="s">
        <v>1</v>
      </c>
    </row>
    <row r="2" spans="1:2">
      <c r="B2" s="2" t="s">
        <v>327</v>
      </c>
    </row>
    <row r="3" spans="1:2">
      <c r="A3" s="4" t="s">
        <v>328</v>
      </c>
      <c r="B3" s="5" t="n">
        <v>1500566</v>
      </c>
    </row>
    <row r="4" spans="1:2">
      <c r="A4" s="4" t="s">
        <v>329</v>
      </c>
      <c r="B4" s="5" t="n">
        <v>0</v>
      </c>
    </row>
    <row r="5" spans="1:2">
      <c r="A5" s="4" t="s">
        <v>330</v>
      </c>
      <c r="B5" s="5" t="n">
        <v>937647</v>
      </c>
    </row>
    <row r="6" spans="1:2">
      <c r="A6" s="4" t="s">
        <v>331</v>
      </c>
      <c r="B6" s="5" t="n">
        <v>2438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32</v>
      </c>
      <c r="B1" s="2" t="s">
        <v>72</v>
      </c>
      <c r="C1" s="2" t="s">
        <v>1</v>
      </c>
    </row>
    <row r="2" spans="1:3">
      <c r="B2" s="2" t="s">
        <v>265</v>
      </c>
      <c r="C2" s="2" t="s">
        <v>265</v>
      </c>
    </row>
    <row r="3" spans="1:3">
      <c r="A3" s="4" t="s">
        <v>330</v>
      </c>
      <c r="C3" s="5" t="n">
        <v>937647</v>
      </c>
    </row>
    <row r="4" spans="1:3">
      <c r="A4" s="4" t="s">
        <v>333</v>
      </c>
    </row>
    <row r="5" spans="1:3">
      <c r="A5" s="4" t="s">
        <v>330</v>
      </c>
      <c r="B5" s="5" t="n">
        <v>937647</v>
      </c>
    </row>
    <row r="6" spans="1:3">
      <c r="A6" s="4" t="s">
        <v>334</v>
      </c>
      <c r="B6" s="9" t="n">
        <v>1.33</v>
      </c>
      <c r="C6" s="9" t="n">
        <v>1.33</v>
      </c>
    </row>
    <row r="7" spans="1:3">
      <c r="A7" s="4" t="s">
        <v>335</v>
      </c>
      <c r="B7" s="4" t="s">
        <v>336</v>
      </c>
    </row>
    <row r="8" spans="1:3">
      <c r="A8" s="4" t="s">
        <v>337</v>
      </c>
      <c r="B8"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4" t="s">
        <v>339</v>
      </c>
    </row>
    <row r="4" spans="1:2">
      <c r="A4" s="4" t="s">
        <v>340</v>
      </c>
      <c r="B4" s="4" t="s">
        <v>341</v>
      </c>
    </row>
    <row r="5" spans="1:2">
      <c r="A5" s="4" t="s">
        <v>339</v>
      </c>
    </row>
    <row r="6" spans="1:2">
      <c r="A6" s="4" t="s">
        <v>340</v>
      </c>
      <c r="B6" s="4" t="s">
        <v>342</v>
      </c>
    </row>
    <row r="7" spans="1:2">
      <c r="A7" s="4" t="s">
        <v>343</v>
      </c>
    </row>
    <row r="8" spans="1:2">
      <c r="A8" s="4" t="s">
        <v>340</v>
      </c>
      <c r="B8" s="4" t="s">
        <v>344</v>
      </c>
    </row>
    <row r="9" spans="1:2">
      <c r="A9" s="4" t="s">
        <v>343</v>
      </c>
    </row>
    <row r="10" spans="1:2">
      <c r="A10" s="4" t="s">
        <v>340</v>
      </c>
      <c r="B10"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3" t="s">
        <v>116</v>
      </c>
    </row>
    <row r="4" spans="1:3">
      <c r="A4" s="4" t="s">
        <v>117</v>
      </c>
      <c r="B4" s="7" t="n">
        <v>207116</v>
      </c>
      <c r="C4" s="7" t="n">
        <v>-4383271</v>
      </c>
    </row>
    <row r="5" spans="1:3">
      <c r="A5" s="3" t="s">
        <v>118</v>
      </c>
    </row>
    <row r="6" spans="1:3">
      <c r="A6" s="4" t="s">
        <v>119</v>
      </c>
      <c r="B6" s="5" t="n">
        <v>0</v>
      </c>
      <c r="C6" s="5" t="n">
        <v>-131382</v>
      </c>
    </row>
    <row r="7" spans="1:3">
      <c r="A7" s="4" t="s">
        <v>120</v>
      </c>
      <c r="B7" s="5" t="n">
        <v>0</v>
      </c>
      <c r="C7" s="5" t="n">
        <v>4480318</v>
      </c>
    </row>
    <row r="8" spans="1:3">
      <c r="A8" s="4" t="s">
        <v>121</v>
      </c>
      <c r="B8" s="5" t="n">
        <v>34632</v>
      </c>
      <c r="C8" s="5" t="n">
        <v>24822</v>
      </c>
    </row>
    <row r="9" spans="1:3">
      <c r="A9" s="3" t="s">
        <v>122</v>
      </c>
    </row>
    <row r="10" spans="1:3">
      <c r="A10" s="4" t="s">
        <v>123</v>
      </c>
      <c r="B10" s="5" t="n">
        <v>-4877</v>
      </c>
      <c r="C10" s="5" t="n">
        <v>-14877</v>
      </c>
    </row>
    <row r="11" spans="1:3">
      <c r="A11" s="4" t="s">
        <v>31</v>
      </c>
      <c r="B11" s="5" t="n">
        <v>-850223</v>
      </c>
      <c r="C11" s="5" t="n">
        <v>-230693</v>
      </c>
    </row>
    <row r="12" spans="1:3">
      <c r="A12" s="4" t="s">
        <v>34</v>
      </c>
      <c r="B12" s="5" t="n">
        <v>38524</v>
      </c>
      <c r="C12" s="5" t="n">
        <v>-109174</v>
      </c>
    </row>
    <row r="13" spans="1:3">
      <c r="A13" s="4" t="s">
        <v>35</v>
      </c>
      <c r="B13" s="5" t="n">
        <v>-25001</v>
      </c>
      <c r="C13" s="5" t="n">
        <v>-83085</v>
      </c>
    </row>
    <row r="14" spans="1:3">
      <c r="A14" s="4" t="s">
        <v>124</v>
      </c>
      <c r="B14" s="5" t="n">
        <v>-257571</v>
      </c>
      <c r="C14" s="5" t="n">
        <v>99725</v>
      </c>
    </row>
    <row r="15" spans="1:3">
      <c r="A15" s="4" t="s">
        <v>125</v>
      </c>
      <c r="B15" s="5" t="n">
        <v>-857400</v>
      </c>
      <c r="C15" s="5" t="n">
        <v>-347617</v>
      </c>
    </row>
    <row r="16" spans="1:3">
      <c r="A16" s="3" t="s">
        <v>126</v>
      </c>
    </row>
    <row r="17" spans="1:3">
      <c r="A17" s="4" t="s">
        <v>127</v>
      </c>
      <c r="B17" s="5" t="n">
        <v>-16188</v>
      </c>
      <c r="C17" s="5" t="n">
        <v>205890</v>
      </c>
    </row>
    <row r="18" spans="1:3">
      <c r="A18" s="4" t="s">
        <v>128</v>
      </c>
      <c r="B18" s="5" t="n">
        <v>-58280</v>
      </c>
      <c r="C18" s="5" t="n">
        <v>0</v>
      </c>
    </row>
    <row r="19" spans="1:3">
      <c r="A19" s="4" t="s">
        <v>129</v>
      </c>
      <c r="B19" s="5" t="n">
        <v>0</v>
      </c>
      <c r="C19" s="5" t="n">
        <v>233357</v>
      </c>
    </row>
    <row r="20" spans="1:3">
      <c r="A20" s="4" t="s">
        <v>130</v>
      </c>
      <c r="B20" s="5" t="n">
        <v>0</v>
      </c>
      <c r="C20" s="5" t="n">
        <v>-10551</v>
      </c>
    </row>
    <row r="21" spans="1:3">
      <c r="A21" s="4" t="s">
        <v>131</v>
      </c>
      <c r="B21" s="5" t="n">
        <v>-42092</v>
      </c>
      <c r="C21" s="5" t="n">
        <v>16916</v>
      </c>
    </row>
    <row r="22" spans="1:3">
      <c r="A22" s="3" t="s">
        <v>132</v>
      </c>
    </row>
    <row r="23" spans="1:3">
      <c r="A23" s="4" t="s">
        <v>133</v>
      </c>
      <c r="B23" s="5" t="n">
        <v>1000000</v>
      </c>
      <c r="C23" s="5" t="n">
        <v>0</v>
      </c>
    </row>
    <row r="24" spans="1:3">
      <c r="A24" s="4" t="s">
        <v>134</v>
      </c>
      <c r="B24" s="5" t="n">
        <v>0</v>
      </c>
      <c r="C24" s="5" t="n">
        <v>179777</v>
      </c>
    </row>
    <row r="25" spans="1:3">
      <c r="A25" s="4" t="s">
        <v>135</v>
      </c>
      <c r="B25" s="5" t="n">
        <v>1000000</v>
      </c>
      <c r="C25" s="5" t="n">
        <v>179777</v>
      </c>
    </row>
    <row r="26" spans="1:3">
      <c r="A26" s="4" t="s">
        <v>136</v>
      </c>
      <c r="B26" s="5" t="n">
        <v>100508</v>
      </c>
      <c r="C26" s="5" t="n">
        <v>-150924</v>
      </c>
    </row>
    <row r="27" spans="1:3">
      <c r="A27" s="4" t="s">
        <v>137</v>
      </c>
      <c r="B27" s="5" t="n">
        <v>748715</v>
      </c>
      <c r="C27" s="5" t="n">
        <v>351524</v>
      </c>
    </row>
    <row r="28" spans="1:3">
      <c r="A28" s="4" t="s">
        <v>138</v>
      </c>
      <c r="B28" s="5" t="n">
        <v>849223</v>
      </c>
      <c r="C28" s="5" t="n">
        <v>200600</v>
      </c>
    </row>
    <row r="29" spans="1:3">
      <c r="A29" s="3" t="s">
        <v>139</v>
      </c>
    </row>
    <row r="30" spans="1:3">
      <c r="A30" s="4" t="s">
        <v>129</v>
      </c>
      <c r="B30" s="7" t="n">
        <v>0</v>
      </c>
      <c r="C30" s="7" t="n">
        <v>233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6:41Z</dcterms:created>
  <dcterms:modified xmlns:dcterms="http://purl.org/dc/terms/" xmlns:xsi="http://www.w3.org/2001/XMLSchema-instance" xsi:type="dcterms:W3CDTF">2018-08-08T17:16:41Z</dcterms:modified>
</cp:coreProperties>
</file>